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Loss)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ndensed Consolidating Financi" sheetId="18" state="visible" r:id="rId18"/>
    <sheet xmlns:r="http://schemas.openxmlformats.org/officeDocument/2006/relationships" name="Organization and Nature of Op_2"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Acquisitions (Tables)"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Loss) per Share (Tables" sheetId="26" state="visible" r:id="rId26"/>
    <sheet xmlns:r="http://schemas.openxmlformats.org/officeDocument/2006/relationships" name="Senior Unsecured Notes (Tables)" sheetId="27" state="visible" r:id="rId27"/>
    <sheet xmlns:r="http://schemas.openxmlformats.org/officeDocument/2006/relationships" name="Segment Information (Tables)" sheetId="28" state="visible" r:id="rId28"/>
    <sheet xmlns:r="http://schemas.openxmlformats.org/officeDocument/2006/relationships" name="Consolidating Financial Informa"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ignificant Accounting Polici_6" sheetId="32" state="visible" r:id="rId32"/>
    <sheet xmlns:r="http://schemas.openxmlformats.org/officeDocument/2006/relationships" name="Acquisitions - Additional Infor" sheetId="33" state="visible" r:id="rId33"/>
    <sheet xmlns:r="http://schemas.openxmlformats.org/officeDocument/2006/relationships" name="Acquisitions - Summary of Estim" sheetId="34" state="visible" r:id="rId34"/>
    <sheet xmlns:r="http://schemas.openxmlformats.org/officeDocument/2006/relationships" name="Acquisitions - Summary of Est_2" sheetId="35" state="visible" r:id="rId35"/>
    <sheet xmlns:r="http://schemas.openxmlformats.org/officeDocument/2006/relationships" name="Acquisitions - Unaudited Pro Fo"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Fair Value of Financial Instr_5"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Stock-Based Compensation - Addi" sheetId="42" state="visible" r:id="rId42"/>
    <sheet xmlns:r="http://schemas.openxmlformats.org/officeDocument/2006/relationships" name="Stock-Based Compensation - Sche" sheetId="43" state="visible" r:id="rId43"/>
    <sheet xmlns:r="http://schemas.openxmlformats.org/officeDocument/2006/relationships" name="Income (Loss) per Share - Addit" sheetId="44" state="visible" r:id="rId44"/>
    <sheet xmlns:r="http://schemas.openxmlformats.org/officeDocument/2006/relationships" name="Income (Loss) per Share - Summa" sheetId="45" state="visible" r:id="rId45"/>
    <sheet xmlns:r="http://schemas.openxmlformats.org/officeDocument/2006/relationships" name="Senior Secured Credit Facility " sheetId="46" state="visible" r:id="rId46"/>
    <sheet xmlns:r="http://schemas.openxmlformats.org/officeDocument/2006/relationships" name="Senior Unsecured Notes - Reconc" sheetId="47" state="visible" r:id="rId47"/>
    <sheet xmlns:r="http://schemas.openxmlformats.org/officeDocument/2006/relationships" name="Leases - Additional Information"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Condensed Consolidating Finan_2" sheetId="51" state="visible" r:id="rId51"/>
    <sheet xmlns:r="http://schemas.openxmlformats.org/officeDocument/2006/relationships" name="Condensed Consolidating Finan_3" sheetId="52" state="visible" r:id="rId52"/>
    <sheet xmlns:r="http://schemas.openxmlformats.org/officeDocument/2006/relationships" name="Condensed Consolidating Finan_4" sheetId="53" state="visible" r:id="rId53"/>
  </sheets>
  <definedNames/>
  <calcPr calcId="124519" fullCalcOnLoad="1"/>
</workbook>
</file>

<file path=xl/sharedStrings.xml><?xml version="1.0" encoding="utf-8"?>
<sst xmlns="http://schemas.openxmlformats.org/spreadsheetml/2006/main" uniqueCount="558">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HEES</t>
  </si>
  <si>
    <t>Entity Registrant Name</t>
  </si>
  <si>
    <t>H&amp;E Equipment Services, Inc.</t>
  </si>
  <si>
    <t>Entity Central Index Key</t>
  </si>
  <si>
    <t>0001339605</t>
  </si>
  <si>
    <t>Current Fiscal Year End Date</t>
  </si>
  <si>
    <t>--12-31</t>
  </si>
  <si>
    <t>Entity Filer Category</t>
  </si>
  <si>
    <t>Large Accelerated Filer</t>
  </si>
  <si>
    <t>Entity Small Business</t>
  </si>
  <si>
    <t>Entity Emerging Growth Company</t>
  </si>
  <si>
    <t>Entity Common Stock, Shares Outstanding</t>
  </si>
  <si>
    <t>Entity Current Reporting Status</t>
  </si>
  <si>
    <t>Yes</t>
  </si>
  <si>
    <t>Entity Interactive Data Current</t>
  </si>
  <si>
    <t>Entity Shell Company</t>
  </si>
  <si>
    <t>Title of 12(b) Security</t>
  </si>
  <si>
    <t>Common Stock, par value $0.01 per share</t>
  </si>
  <si>
    <t>Security Exchange Name</t>
  </si>
  <si>
    <t>NASDAQ</t>
  </si>
  <si>
    <t>Entity File Number</t>
  </si>
  <si>
    <t>000-51759</t>
  </si>
  <si>
    <t>Document Quarterly Report</t>
  </si>
  <si>
    <t>true</t>
  </si>
  <si>
    <t>Entity Incorporation, State or Country Code</t>
  </si>
  <si>
    <t>DE</t>
  </si>
  <si>
    <t>Entity Tax Identification Number</t>
  </si>
  <si>
    <t>81-0553291</t>
  </si>
  <si>
    <t>Entity Address, Address Line One</t>
  </si>
  <si>
    <t>7500 Pecue Lane</t>
  </si>
  <si>
    <t>Entity Address, City or Town</t>
  </si>
  <si>
    <t>Baton Rouge</t>
  </si>
  <si>
    <t>Entity Address, State or Province</t>
  </si>
  <si>
    <t>LA</t>
  </si>
  <si>
    <t>Entity Address, Postal Zip Code</t>
  </si>
  <si>
    <t>70809</t>
  </si>
  <si>
    <t>City Area Code</t>
  </si>
  <si>
    <t>225</t>
  </si>
  <si>
    <t>Local Phone Number</t>
  </si>
  <si>
    <t>298-5200</t>
  </si>
  <si>
    <t>Document Transition Report</t>
  </si>
  <si>
    <t>Condensed Consolidated Balance Sheets - USD ($) $ in Thousands</t>
  </si>
  <si>
    <t>Dec. 31, 2019</t>
  </si>
  <si>
    <t>ASSETS</t>
  </si>
  <si>
    <t>Cash</t>
  </si>
  <si>
    <t>Receivables, net of allowance for doubtful accounts of $4,774 and $5,236, respectively</t>
  </si>
  <si>
    <t>Inventories, net of reserves for obsolescence of $338 and $331, respectively</t>
  </si>
  <si>
    <t>Prepaid expenses and other assets</t>
  </si>
  <si>
    <t>Rental equipment, net of accumulated depreciation of $696,538 and $676,376, respectively</t>
  </si>
  <si>
    <t>Property and equipment, net of accumulated depreciation and amortization of $157,202 and $156,782, respectively</t>
  </si>
  <si>
    <t>Operating lease right-of-use assets, net of accumulated amortization of $14,135 and $11,197, respectively</t>
  </si>
  <si>
    <t>Finance lease right-of-use assets, net of accumulated amortization of $2,092 and $2,051, respectively</t>
  </si>
  <si>
    <t>Deferred financing costs, net of accumulated amortization of $14,594 and $14,419, respectively</t>
  </si>
  <si>
    <t>Intangible assets, net of accumulated amortization of $7,762 and $6,952, respectively</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2,572 and $2,691 and deferred financing costs of $1,666 and $1,743, respectively</t>
  </si>
  <si>
    <t>Operating lease right-of-use liabilities</t>
  </si>
  <si>
    <t>Finance lease right-of-use liabilities</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40,020,289 and 39,921,838 shares issued at March 31, 2020 and December 31, 2019, respectively, and 35,920,148 and 35,848,089 shares outstanding at March 31, 2020 and December 31, 2019, respectively</t>
  </si>
  <si>
    <t>Additional paid-in capital</t>
  </si>
  <si>
    <t>Treasury stock at cost, 4,100,141 and 4,073,749 shares of common stock held at March 31, 2020 and December 31, 2019, respectively</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operating lease right-of-use assets</t>
  </si>
  <si>
    <t>Accumulated amortization, financing lease right-of-use assets</t>
  </si>
  <si>
    <t>Accumulated amortization, deferred financing costs</t>
  </si>
  <si>
    <t>Accumulated amortization, intangible asse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naudited) - USD ($) shares in Thousands</t>
  </si>
  <si>
    <t>Mar. 31, 2019</t>
  </si>
  <si>
    <t>Revenues:</t>
  </si>
  <si>
    <t>Revenues</t>
  </si>
  <si>
    <t>Cost of revenues:</t>
  </si>
  <si>
    <t>Cost of revenues</t>
  </si>
  <si>
    <t>Gross profit</t>
  </si>
  <si>
    <t>Selling, general and administrative expenses</t>
  </si>
  <si>
    <t>Impairment of goodwill</t>
  </si>
  <si>
    <t>Merger costs</t>
  </si>
  <si>
    <t>Gain on sales of property and equipment, net</t>
  </si>
  <si>
    <t>Income (loss) from operations</t>
  </si>
  <si>
    <t>Other income (expense):</t>
  </si>
  <si>
    <t>Interest expense</t>
  </si>
  <si>
    <t>Other, net</t>
  </si>
  <si>
    <t>Total other expense, net</t>
  </si>
  <si>
    <t>Income (loss) before provision (benefit) for income taxes</t>
  </si>
  <si>
    <t>Provision (benefit) for income taxes</t>
  </si>
  <si>
    <t>Net income (loss)</t>
  </si>
  <si>
    <t>Net income (loss) per common share:</t>
  </si>
  <si>
    <t>Basic</t>
  </si>
  <si>
    <t>Diluted</t>
  </si>
  <si>
    <t>Weighted average common shares outstanding:</t>
  </si>
  <si>
    <t>Dividends declared per common share outstanding</t>
  </si>
  <si>
    <t>Equipment Rentals [Member]</t>
  </si>
  <si>
    <t>Equipment Rentals [Member] | Rentals Other [Member]</t>
  </si>
  <si>
    <t>Equipment Rentals [Member] | Rental Depreciation [Member]</t>
  </si>
  <si>
    <t>Equipment Rentals [Member] | Rental Expense [Member]</t>
  </si>
  <si>
    <t>New Equipment Sales [Member]</t>
  </si>
  <si>
    <t>Used Equipment Sales [Member]</t>
  </si>
  <si>
    <t>Parts Sales [Member]</t>
  </si>
  <si>
    <t>Services Revenues [Member]</t>
  </si>
  <si>
    <t>Other [Member]</t>
  </si>
  <si>
    <t>Condensed Consolidated Statements of Cash Flows (Unaudited) - USD ($) $ in Thousands</t>
  </si>
  <si>
    <t>Cash flows from operating activities:</t>
  </si>
  <si>
    <t>Adjustments to reconcile net income (loss) to net cash provided by operating activities:</t>
  </si>
  <si>
    <t>Depreciation and amortization of property and equipment</t>
  </si>
  <si>
    <t>Depreciation of rental equipment</t>
  </si>
  <si>
    <t>Amortization of finance lease right-of-use assets</t>
  </si>
  <si>
    <t>Amortization of intangible assets</t>
  </si>
  <si>
    <t>Amortization of deferred financing costs</t>
  </si>
  <si>
    <t>Accretion of note discount, net of premium amortization</t>
  </si>
  <si>
    <t>Non-cash operating lease expense</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 net of acquisitions:</t>
  </si>
  <si>
    <t>Receivables</t>
  </si>
  <si>
    <t>Inventories</t>
  </si>
  <si>
    <t>Net cash provided by operating activities</t>
  </si>
  <si>
    <t>Cash flows from investing activities:</t>
  </si>
  <si>
    <t>Acquisition of businesses, net of cash acquired</t>
  </si>
  <si>
    <t>Purchases of property and equipment</t>
  </si>
  <si>
    <t>Purchases of rental equipment</t>
  </si>
  <si>
    <t>Proceeds from sales of property and equipment</t>
  </si>
  <si>
    <t>Proceeds from sales of rental equipment</t>
  </si>
  <si>
    <t>Net cash provided by (used in) investing activities</t>
  </si>
  <si>
    <t>Cash flows from financing activities:</t>
  </si>
  <si>
    <t>Borrowings on senior secured credit facility</t>
  </si>
  <si>
    <t>Payments on senior secured credit facility</t>
  </si>
  <si>
    <t>Dividends paid</t>
  </si>
  <si>
    <t>Purchases of treasury stock</t>
  </si>
  <si>
    <t>Payments of deferred financing costs</t>
  </si>
  <si>
    <t>Payments of finance lease obligations</t>
  </si>
  <si>
    <t>Net cash provided by (used in) financing activities</t>
  </si>
  <si>
    <t>Net decrease in cash</t>
  </si>
  <si>
    <t>Cash, beginning of period</t>
  </si>
  <si>
    <t>Cash, end of period</t>
  </si>
  <si>
    <t>Noncash asset purchases:</t>
  </si>
  <si>
    <t>Assets transferred from new and used inventory to rental fleet</t>
  </si>
  <si>
    <t>Purchases of property and equipment included in accrued expenses payable and other liabilities</t>
  </si>
  <si>
    <t>Operating lease right-of-use assets and lease liabilities recorded upon adoption of ASC 842</t>
  </si>
  <si>
    <t>Finance lease right-of-use assets and lease liabilities recorded upon adoption of ASC 842</t>
  </si>
  <si>
    <t>Operating lease assets obtained in exchange for new operating lease liabilities</t>
  </si>
  <si>
    <t>Cash paid during the period for:</t>
  </si>
  <si>
    <t>Interest</t>
  </si>
  <si>
    <t>Income taxes paid (net of refunds received)</t>
  </si>
  <si>
    <t>Organization and Nature of Operations</t>
  </si>
  <si>
    <t>Organization Consolidation And Presentation Of Financial Statements [Abstract]</t>
  </si>
  <si>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20 are not necessarily indicative of the results that may be expected for the year ending December 31, 2020,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9, from which the consolidated balance sheet amounts as of December 31, 2019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material handling equipment.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 COVID-19 The novel coronavirus (“COVID-19”) was first identified in late 2019. COVID-19 spread rapidly throughout the world and, in March 2020, the World Health Organization characterized COVID-19 as a pandemic. COVID-19 is a pandemic of respiratory disease spreading from person-to-person that poses a serious public health risk. It has significantly disrupted supply chains and businesses around the world. The extent and duration of the COVID-19 impact on our operations and financial position is highly uncertain. We care about our employees, customers and the communities we serve nationwide, so we took quick and strict action based on CDC and WHO recommendations to combat illness in our workforce and to lessen business interruption for our Company and customers. We have been designated an essential business and our branches remain open to serve our customers. We are very focused on safely providing the equipment, parts, and service that customers need to continue their work. We began to experience a decline in revenues in March 2020, when rental and sales volumes declined in response to shelter-in-place orders and other end-user market restrictions. We have taken, and will continue to take, the necessary actions to right-size our business in this environment, which is evolving on a daily basis. These actions include headcount reductions, modified work schedules reducing hours where needed, furloughs in selected branch locations, as well as appropriate adjustments to our capital spending plans. </t>
  </si>
  <si>
    <t>Significant Accounting Policies</t>
  </si>
  <si>
    <t>Accounting Policies [Abstract]</t>
  </si>
  <si>
    <t xml:space="preserve">(2) Significant Accounting Policies We describe our significant accounting policies in note 2 of the notes to consolidated financial statements in our Annual Report on Form 10-K for the year ended December 31, 2019. During the three month period ended March 31, 2020, there were no significant changes to those accounting policie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Under Topic 606, Revenue from Contracts with Customers, revenue is recognized when control of the promised goods or services is transferred to our customers, in an amount that reflects the consideration we expect to be entitled to in exchange for those goods or services. As described below and in note 12 to these consolidated financial statements, we adopted Topic 842, Leases, on January 1, 2019.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In the table below, revenue as presented in our condensed consolidated statement of operations for the three month periods ended March 31, 2020 and 2019 is summarized by type and by the applicable accounting standard.
Three Month Period Ended March 31,
2020
2019
Topic 842
Topic 606
Total
Topic 842
Topic 606
Total
Revenues:
Rental revenues
Owned equipment rentals
$
153,670
$
258
$
153,928
$
153,350
$
274
$
153,624
Re-rent revenue
4,690
—
4,690
6,036
—
6,036
Ancillary and other rental revenues:
Delivery and pick-up
—
9,126
9,126
—
8,982
8,982
Other
6,775
—
6,775
7,487
—
7,487
Total ancillary rental revenues
6,775
9,126
15,901
7,487
8,982
16,469
Total equipment rental revenues
165,135
9,384
174,519
166,873
9,256
176,129
New equipment sales
—
30,873
30,873
—
59,103
59,103
Used equipment sales
—
31,218
31,218
—
29,634
29,634
Parts sales
—
29,769
29,769
—
30,428
30,428
Service revenues
—
16,822
16,822
—
15,568
15,568
Other
—
2,721
2,721
—
2,776
2,776
Total revenues
$
165,135
$
120,787
$
285,922
$
166,873
$
146,765
$
313,638
Revenues by reporting segment are presented in note 1 2 of our condensed consolidated financial statements, using the revenue captions reflected in our consolidated statements of operations . We believe that the disaggregation of our revenues from contracts to customers as reflected above, coupled with further discussion below and the reporting segments in note 1 2 , depict how the nature, amount, timing and uncertainty of our revenues and cash flows are affected by economic factors. F or further information related to our accounting for revenues pursuant to Topic 606 and Topic 842, see Significant Accounting Policies in note 2 to our Annual Report on Form 10-K for the year ended December 31, 2019 .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 periods ended March 31, 2020 or 2019 that was included in the contract liability balance as of the beginning of such periods. 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Equipment Rental Component 1 and Equipment Rental Component 2) and have determined that each of our other operating segments (New Equipment Sales, Used Equipment Sales, Parts Sales and Service Revenues) represent a reporting unit, resulting in six total reporting units. As further described in our Annual Report on Form 10-K for the year ended December 31, 2019, we recorded in the fourth quarter of 2019 impairment charges of $10.7 million and $1.5 million related to our new equipment sales goodwill reporting unit and our service revenues goodwill reporting unit, respectively. As a result, and as indicated in the goodwill reporting unit carrying values rollforward below, these two reporting units had no carrying value at December 31, 2019. The goodwill impairment test consists of one step, comparing the fair value of a reporting unit with its carrying amount. An entity should recognize a goodwill impairment charge for the amount by which the carrying amount exceeds the reporting unit’s fair value, limited to the total amount of goodwill allocated to the reporting unit. Based on our evaluation of the impact to our business in the first quarter of 2020 from the COVID-19 pandemic, we identified triggering events requiring an interim impairment test as of March 31, 2020. These triggering events included a deterioration in macroeconomic conditions, declines in business volume in our industry, a decline in our actual revenue and earnings compared with our planned revenue and earnings, and a sustained decrease in our stock price. We estimated the fair value of our reporting units by equally weighting results from the income approach and the market approach and we compared those fair values to the carrying values of our four reporting units with carrying values, and determined that our Equipment Rental Component 2 reporting unit had a fair value less than its carrying value, resulting in a $62.0 million impairment charge. The impairment was largely due to Equipment Rental Component 2’s forecasted declines in 2020 rental revenues, which was driven by the decrease in equipment rental demand that began in March 2020 as COVID-19’s impact became more widespread across our geographic footprint, combined with our revenue growth rate and cash flow assumptions for the remaining forecast period under the income approach, and the decline in the fair value of Equipment Rental Component 2 based on the market approach from declining business enterprise values of comparable companies in our industry, resulting in a decrease in revenue and EBITDA multiples of those companies. We determined that our Equipment Rental Component 1, Used Equipment Sales and Parts Sales reporting units were not impaired as their respective fair values exceeded their respective carrying values by approximately 34%, 90%, and 40%, respectively.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including the uncertainty related to the depth and duration of COVID-19’s impact on our forecasted cash flows, could affect our fair value measurements and result in future impairments. If we are unable to achieve the financial forecasts used in our impairment analysis, we may also be required to record an impairment charge to our goodwill. The impairment charges are non-cash items and will not affect our cash flows, liquidity or borrowing capacity under the senior credit facility, and the charge is excluded from our financial results in evaluating our financial covenant under the senior secured credit facility. The changes in the carrying amount of goodwill for our reporting units for the periods ended March 31, 2020 and December 31, 2019 were as follows (amounts in thousands):
Eq. Rental Comp. 1
Eq. Rental Comp. 2
New Eq. Sales
Used Eq. Sales
Parts Sales
Service Revenues
Total
Balance at December 31, 2018
$
34,297
$
42,536
$
10,434
$
8,461
$
8,910
$
1,205
$
105,843
Increases (1)
14,918
19,775
254
500
2,045
291
37,783
Decreases (2)
—
—
(10,688
)
—
—
(1,496
)
(12,184
)
Balance at December 31, 2019
49,215
62,311
—
8,961
10,955
—
131,442
Decreases (3)
(239
)
(317
)
—
(8
)
(33
)
—
(597
)
Decreases (4)
—
(61,994
)
—
—
—
—
(61,994
)
Balance at March 31, 2020
$
48,976
$
—
$
—
$
8,953
$
10,922
$
—
$
68,851
(1)
Increases are related to goodwill recognized in the WRI 2019 acquisition. See footnote 3 for further information.
(2)
Decreases are related to the goodwill impairment calculated as of October 1, 2019.
(3)
Decreases are related to an adjustment from the final closing settlement of the WRI acquisition during the first quarter of 2020.
(4)
Decrease is related to the goodwill impairment calculated as of March 31, 2020. Recent Accounting Pronouncements Pronouncements Not Yet Adopted In December 2019, the FASB issued Accounting Standards Update (“ASU”) No. 2019-12, Income Taxes (Topic 740): Simplifying the Accounting for Income Taxes (“ASU 2019-12”). ASU 2019-12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SU 2019-12 is effective for annual reporting periods, and interim periods therein, beginning after December 15, 2020, and generally requires prospective adoption. While we continue to evaluate the new guidance of ASU 2019-12, we currently do not expect the guidance to have a material impact on our consolidated financial statements. In March 2020, the FASB issued ASU No. 2020-04, Reference Rate Reform (Topic 848): Facilitation of the Effects of Reference Rate Reform on Financial Reporting,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The Company is currently evaluating the impact of the new guidance. In March 2020, the Securities and Exchange Commission (“SEC”) adopted final rules that amend the financial disclosure requirements for subsidiary issuers and guarantors of registered debt securities in Rule 3-10 of Regulation S-X. The SEC also amended the disclosure requirements for affiliates whose securities are pledged as collateral for registered securities in Rule 3-16 of Regulation S-X. The disclosure requirements, as amended, are now relocated to newly created Rules 13-01 and 13-02 in Regulation S-X, while the amended eligibility requirements remain in Rule 3-10. The SEC amended its financial disclosure requirements for companies that conduct registered debt offerings involving subsidiaries as either issuers or guarantors and affiliates whose securities are pledged as collateral. The SEC also narrowed the circumstances that require separate financial statements of subsidiary issuers and guarantors and streamlined the alternative disclosures required in lieu of those statements. Further, the SEC replaced the requirement for separate financial statements of affiliates whose securities are pledged as collateral for registered securities with requirements similar to those adopted for subsidiary issuers and guarantors. The rule is effective January 4, 2021, but earlier compliance is permitted. The Company is currently evaluating the impact of the final rules. Pronouncements Adopted in 2020 Credit Losses On January 1, 2020, we adopted Accounting Standards Codification Topic 326, Credit Losses Fair Value On January 1, 2020, we adopted ASU No. 2018-13, Fair Value Measurement - Disclosure Framework. ASU 2018-13 modifies the disclosure requirements for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The adoption of ASU 2018-13 did not have a material impact on our consolidated financial statements and footnotes. </t>
  </si>
  <si>
    <t>Acquisitions</t>
  </si>
  <si>
    <t>Business Combinations [Abstract]</t>
  </si>
  <si>
    <t xml:space="preserve">(3) Acquisitions 2019 Acquisition Cobra Equipment Rentals LLC (dba “We-Rent-It”) Effective February 1, 2019, we completed the acquisition of We-Rent-It (“WRI”), an equipment rental company with six branches located in central Texas. The acquisition expands our presence in the surrounding markets. The aggregate consideration paid to the owners of WRI was approximately $107.9 million. The acquisition and related fees and expenses were funded from borrowings under our Credit Facility (defined below). The following table summarizes the final estimated fair value of the assets acquired and liabilities assumed as of the acquisition date. The final closing statement was settled during the first quarter of 2020 resulting in a $0.6 million decrease in the total consideration paid.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186
Net assets acquired
$
107,894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2 million goodwill among our six goodwill reporting units as follows (amounts in thousands):
Rental Component 1
$
14,679
Rental Component 2
19,458
New Equipment
254
Used Equipment
492
Parts
2,012
Service
291
$
37,186
The level of goodwill that resulted from the WRI acquisition is primarily reflective of WRI’s going-concern value, the value of WRI’s assembled workforce, new customer relationships expected to arise from the acquisition and expected synergies from combining operations. We currently expect the goodwill recognized to be 100% deductible for income tax purposes. Total WRI acquisition costs were $0.4 million. Since our acquisition of WRI on February 1, 2019, significant amounts of equipment rental fleet have been moved between H&amp;E locations and the acquired WRI locations, as well as branch consolidations among the WRI branches acquired and H&amp;E branches have occurred, and therefore, it is impractical to reasonably estimate the amount of WRI revenues and earnings since the acquisition date. Pro forma financial information We completed the We-Rent-It acquisition on February 1, 2019. Therefore, our condensed consolidated statements of operations for the three month periods ended March 31, 2020 and 2019 and included herein, includes We-Rent-It for the period of February 1, 2019 through March 31, 2020. The pro forma information below gives effect to the WRI acquisition as if it had been completed on January 1, 2018 (the WRI pro forma acquisition date). The pro forma information below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below are subject to change as additional analysis is performed. Pursuant to ASC 805, Business Combinations, pro forma disclosures should be repeated whenever the year or interim period of the acquisition is presented. Since the WRI acquisition was completed in the first quarter of 2019, the pro forma information below gives effect to the WRI acquisition as if the acquisition occurred on January 1, 2018 (the WRI pro forma acquisition date) for the three month period ended March 31, 2018. The tables below present unaudited pro forma consolidated statements of operations information for the three month period ended March 31, 2018 as if WRI w as included in our consolidated results for the entire period presented.
(amounts in thousands, except per share data)
Three Month Period Ended March 31, 2018
H&amp;E(1)
We-Rent-It
Total
Total revenues
$
260,482
$
7,587
$
268,069
Pretax income
13,068
784
13,852
Pro forma adjustments to pretax income:
Impact of fair value mark-ups/useful life changes on depreciation (2)
—
(250
)
(250
)
Intangible asset amortization (3)
—
(122
)
(122
)
Interest expense (4)
—
(1,356
)
(1,356
)
Elimination of historic interest expense (5)
—
80
80
Pro forma pretax income (loss)
13,068
(864
)
12,204
Income tax expense (benefit)
3,590
(235
)
3,355
Net income (loss)
$
9,478
$
(629
)
$
8,849
Net income (loss) per share – basic (6)
$
0.27
$
(0.02
)
$
0.25
Net income (loss) per share – diluted (6)
$
0.26
$
(0.02
)
$
0.25
(1)
Amounts presented above for “H&amp;E” were derived from the Company’s consolidated statements of income in its Quarterly Report on Form 10-Q for the three month period ended March 31, 2018.
(2)
Depreciation of rental equipment and non-rental equipment were adjusted for the fair value markups, and the changes in useful lives and salvage values of the equipment acquired in the acquisition.
(3)
Represents the amortization of the intangible asset acquired in the acquisition.
(4)
Interest expense was adjusted to reflect the additional debt resulting from the acquisition.
(5)
Represents the elimination of historic debt of WRI that is not part of the combined entity.
(6)
Because of the method used in calculating per share data, the summation of entities may not necessarily total to the per share data computed for the total company due to rounding. </t>
  </si>
  <si>
    <t>Fair Value of Financial Instruments</t>
  </si>
  <si>
    <t>Fair Value Disclosures [Abstract]</t>
  </si>
  <si>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carrying amounts and fair values of our other financial instruments subject to fair value disclosures as of March 31, 20 20 and December 31, 201 9 are presented in the table below (amounts in thousands).
March 31, 2020
Carrying Amount
Fair Value
Manufacturer flooring plans payable with interest computed at 3.75% (Level 3)
$
17,761
$
15,904
Senior unsecured notes with interest computed at 5.625% (Level 2)
945,762
881,225
December 31, 2019
Carrying Amount
Fair Value
Manufacturer flooring plans payable with interest computed at 5.25% (Level 3)
$
25,201
$
21,615
Senior unsecured notes due 2025 with interest computed at 5.625% (Level 2)
945,566
995,125
At March 31, 2020 and December 31, 2019, the fair value of our senior unsecured notes due 2025 was based on quoted bond trading market prices for those notes. The carrying amounts and fair values of our other financial instruments subject to fair value disclosures have been calculated based upon market quotes and present value calculations based on market rates. During the three month periods ended March 31, 2020 and 2019, there were no transfers of financial assets or liabilities in or out of Level 3 of the fair value hierarchy. For our Level 3 unobservable inputs, we calculate a discount rate for our manufacturing floor plans payable based on the U.S. prime rate plus the applicable margin on our Senior Secured Credit Facility. The discount rate as of March 31, 2020 and December 31, 2019 is disclosed in the above table. Fair Value Measurements on a Nonrecurring Basis Our non-financial assets, such as goodwill, intangible assets and property and equipment, are adjusted to fair value only when an impairment charge is recognized or the underlying investment is sold. Such fair value measurements are based predominately on Level 3 inputs. The results of our Q1 2020 goodwill impairment quantitative test indicated that the respective fair values of the Equipment Rental Component 2 reporting unit is less than the carrying value of the reporting unit, resulting in a goodwill impairment of $62.0 million. See footnote 2 for additional information. </t>
  </si>
  <si>
    <t>Stockholders' Equity</t>
  </si>
  <si>
    <t>Equity [Abstract]</t>
  </si>
  <si>
    <t>(5) Stockholders’ Equity The following table summarizes the activity in Stockholders’ Equity for the three month periods ended March 31, 2020 and 2019, respectively (amounts in thousands, except share data):
Common Stock
Additional
Total
Shares Issued
Amount
Paid-in Capital
Treasury Stock
Retained Earnings
Stockholders’ Equity
Balances at December 31, 2019
39,921,838
$
398
$
235,844
$
(64,783
)
$
136,060
$
307,519
Stock-based compensation
—
—
1,652
—
—
1,652
Cash dividends declared on common stock ($0.275 per share)
—
—
—
—
(9,789
)
(9,789
)
Issuance of common stock, net of forfeitures
98,451
1
—
—
—
1
Repurchase of 26,392 shares of restricted common stock
—
—
—
(470
)
—
(470
)
Net loss
—
—
—
—
(36,968
)
(36,968
)
Balances at March 31, 2020
40,020,289
$
399
$
237,496
$
(65,253
)
$
89,303
$
261,945
Balances at December 31, 2018
39,748,562
$
396
$
231,174
$
(63,099
)
$
88,332
$
256,803
Stock-based compensation
—
—
1,188
—
—
1,188
Cash dividends declared on common stock ($0.275 per share)
—
—
—
—
(9,793
)
(9,793
)
Issuance of common stock, net of forfeitures
59,510
1
—
—
1
Repurchase of 14,272 shares of restricted common stock
—
—
—
(387
)
—
(387
)
Cumulative effect adjustment pursuant to the adoption of ASC 842
—
—
—
—
(56
)
(56
)
Net income
—
—
—
—
14,243
14,243
Balances at March 31, 2019
39,808,072
$
397
$
232,362
$
(63,486
)
$
92,726
$
261,999</t>
  </si>
  <si>
    <t>Stock-Based Compensation</t>
  </si>
  <si>
    <t>Disclosure Of Compensation Related Costs Sharebased Payments [Abstract]</t>
  </si>
  <si>
    <t>(6) Stock-Based Compensation We account for our stock-based compensation plans using the fair value recognition provisions of ASC 718, Stock Compensation Non-vested Stock The following table summarizes our non-vested stock activity for the three months ended March 31, 2020:
Number of Shares
Weighted Average Grant Date Fair
Non-vested stock at December 31, 2019
377,740
$
29.26
Granted
23,608
$
27.11
Vested
(73,564
)
$
24.03
Forfeited
(1,876
)
$
30.57
Non-vested stock at March 31, 2020
325,908
$
30.28
As of March 31, 2020, we had unrecognized compensation expense of approximately $5.1 million related to non-vested stock that we expect to be recognized over a weighted-average period of approximately 1.8 years. The compensation expense related to non-vested stock, which is included in selling, general and administrative expenses in the accompanying condensed consolidated statements of operations for the three months ended March 31, 2020 and 2019 is $1.7 million and $1.2 million, respectively.</t>
  </si>
  <si>
    <t>Income (Loss) per Share</t>
  </si>
  <si>
    <t>Earnings Per Share [Abstract]</t>
  </si>
  <si>
    <t>(7) Income (Loss) per Share Income (loss) per common share for the three months ended March 31, 2020 and 2019 are based on the weighted average number of common shares outstanding during the period. The effects of potentially dilutive securities that are anti-dilutive are not included in the computation of dilutive income (loss)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7% of total outstanding shares for each of the three months ended March 31, 2020 and 2019, and, consequently, was immaterial to the basic and diluted EPS calculations. Therefore, use of the two-class method had no impact on our basic and diluted EPS calculations for the periods presented. The following table sets forth the computation of basic and diluted net income (loss) per common share for the three months ended March 31, 2020 and 2019 (amounts in thousands, except per share amounts):
Three Months Ended
March 31,
2020
2019
Basic net income (loss) per share:
Net income (loss)
$
(36,968
)
$
14,243
Weighted average number of common shares outstanding
35,965
35,787
Net income (loss) per share of common stock – basic
$
(1.03
)
$
0.40
Diluted net income (loss) per share:
Net income (loss)
$
(36,968
)
$
14,243
Weighted average number of common shares outstanding
35,965
35,787
Effect of dilutive securities:
Effect of dilutive non-vested restricted stock
—
186
Weighted average number of common shares outstanding – diluted
35,965
35,973
Net income (loss) per share of common stock – diluted
$
(1.03
)
$
0.40
Common shares excluded from the denominator as anti-dilutive:
Non-vested restricted stock
146
37</t>
  </si>
  <si>
    <t>Senior Secured Credit Facility</t>
  </si>
  <si>
    <t>Secured Debt [Member]</t>
  </si>
  <si>
    <t>(8) Senior Secured Credit Facility We and our subsidiaries are parties to a $750.0 million Credit Facility with Wells Fargo Capital Finance, LLC as administrative agent, and the lenders named therein (the “Credit Facility”). For further information related to significant terms of the Credit Facility, see the notes to the consolidated financial statements included in the Company’s Annual Report on Form 10-K for the year ended December 31, 2019. As of March 31, 2020, we were in compliance with our financial covenants under the Amended and Restated Credit Agreement. At March 31, 2020, we had $184.9 million of borrowings outstanding under the Credit Facility and could borrow up to approximately $557.3 million and remain in compliance with the debt covenants under the Credit Facility. At May 1, 2020, we had $597.2 million of available borrowings under our Credit Facility, net of a $7.7 million outstanding letter of credit.</t>
  </si>
  <si>
    <t>Senior Unsecured Notes</t>
  </si>
  <si>
    <t>Senior Unsecured Notes [Member]</t>
  </si>
  <si>
    <t>Debt Instrument [Line Items]</t>
  </si>
  <si>
    <t>(9) Senior Unsecured Note s For further information related to significant terms of the Senior Unsecured Notes, see the notes to the consolidated financial statements included in the Company’s Annual Report on Form 10-K for the year ended December 31, 2019. As of March 31, 2020, we were in compliance with the covenants governing our notes. The following table reconciles our Senior Unsecured Notes to our Condensed Consolidated Balance Sheets (amounts in thousands):
Balance at December 31, 2018
$
944,780
Accretion of discount through December 31, 2019
1,539
Amortization of note premium through December 31, 2019
(1,062
)
Amortization of deferred financing costs through December 31, 2019
309
Balance at December 31, 2019
$
945,566
Accretion of discount through March 31, 2020
385
Amortization of note premium through March 31, 2020
(265
)
Amortization of deferred financing costs through March 31, 2020
76
Balance at March 31, 2020
$
945,762</t>
  </si>
  <si>
    <t>Leases</t>
  </si>
  <si>
    <t>Leases [Abstract]</t>
  </si>
  <si>
    <t xml:space="preserve">(10) Leases We adopted Topic 842 on January 1, 2019. For a discussion of our adoption of Topic 842 and related disclosures, see note 2 and note 11 to the consolidated financial statements in our Annual Report on Form 10-K for the year ended December 31, 2019. At March 31, 2020, as disclosed in our condensed consolidated balance sheet, we had net operating lease right-of-use assets of $169.5 million and net finance lease right-of-use assets of $0.3 million. Our operating lease liabilities at March 31, 2020 were $172.4 million and finance lease liabilities were $0.5 million. The weighted average remaining lease term for operating leases was approximately 10.2 years and the weighted average remaining lease term for finance leases was approximately 2.0 years. The weighted average discount rate for operating and finance leases was approximately 6.6% and 5.9%, respectively. </t>
  </si>
  <si>
    <t>Income Taxes</t>
  </si>
  <si>
    <t>Income Tax Disclosure [Abstract]</t>
  </si>
  <si>
    <t>(11) Income Taxes On March 27, 2020, the Coronavirus Aid, Relief, and Economic Security (“CARES”) Act was signed into law and includes certain income tax provisions relevant to businesses. The Company is required to recognize the effect on the consolidated financial statements in the period the law was enacted, which is the period ended March 31, 2020. For the period ended March 31, 2020, the CARES Act did not have a material impact on the Company’s consolidated financial statements. We are evaluating the impact, if any, that the CARES Act may have on the Company's future operations, financial position, and liquidity in fiscal year 2020.</t>
  </si>
  <si>
    <t>Segment Information</t>
  </si>
  <si>
    <t>Segment Reporting [Abstract]</t>
  </si>
  <si>
    <t>(12)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March 31,
2020
2019
Segment Revenues:
Equipment rentals
$
174,519
$
176,129
New equipment sales
30,873
59,103
Used equipment sales
31,218
29,634
Parts sales
29,769
30,428
Services revenues
16,822
15,568
Total segmented revenues
283,201
310,862
Non-segmented revenues
2,721
2,776
Total revenues
$
285,922
$
313,638
Segment Gross Profit:
Equipment rentals
$
72,159
$
77,938
New equipment sales
3,447
7,004
Used equipment sales
10,780
10,622
Parts sales
7,866
8,139
Services revenues
11,282
10,564
Total segmented gross profit
105,534
114,267
Non-segmented gross loss
(51
)
(567
)
Total gross profit
$
105,483
$
113,700
Balances at
March 31,
December 31,
2020
2019
Segment identified assets:
Equipment sales
$
88,082
$
67,542
Equipment rentals
1,171,663
1,217,673
Parts and services
18,075
17,936
Total segment identified assets
1,277,820
1,303,151
Non-segment identified assets
603,165
671,459
Total assets
$
1,880,985
$
1,974,610
The Company operates primarily in the United States and our sales to international customers for the three month periods ended March 31, 2020 and 2019 were 0.4% and 0.3%, respectively, of total revenues. No one customer accounted for more than 10% of our revenues on an overall or segment basis for any of the periods presented.</t>
  </si>
  <si>
    <t>Condensed Consolidating Financial Information of Guarantor Subsidiaries</t>
  </si>
  <si>
    <t>(13)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March 31, 2020
H&amp;E Services
Guarantor Subsidiaries
Elimination
Consolidated
(Amounts in thousands)
Assets:
Cash
$
12,440
$
—
$
—
$
12,440
Receivables, net
145,513
23,902
—
169,415
Inventories, net
100,422
5,735
—
106,157
Prepaid expenses and other assets
17,185
176
—
17,361
Rental equipment, net
1,026,632
145,031
—
1,171,663
Property and equipment, net
111,296
19,318
—
130,614
Operating lease right-of-use assets, net
148,335
21,204
—
169,539
Finance lease right-of-use assets, net
—
325
—
325
Deferred financing costs, net
2,682
—
—
2,682
Investment in guarantor subsidiaries
204,620
—
(204,620
)
—
Intangible assets, net
31,938
—
—
31,938
Goodwill
57,185
11,666
—
68,851
Total assets
$
1,858,248
$
227,357
$
(204,620
)
$
1,880,985
Liabilities and Stockholders’ Equity:
Amounts due on senior secured credit facility
$
184,921
$
—
$
—
$
184,921
Accounts payable
62,390
5,400
—
67,790
Manufacturer flooring plans payable
17,761
—
—
17,761
Accrued expenses payable and other liabilities
62,269
(4,875
)
—
57,394
Dividends payable
157
(62
)
—
95
Senior unsecured notes, net
945,762
—
—
945,762
Operating lease right-of-use liabilities
150,592
21,784
—
172,376
Finance lease right-of-use liabilities
—
490
—
490
Deferred income taxes
170,328
—
—
170,328
Deferred compensation payable
2,123
—
—
2,123
Total liabilities
1,596,303
22,737
—
1,619,040
Stockholders’ equity
261,945
204,620
(204,620
)
261,945
Total liabilities and stockholders’ equity
$
1,858,248
$
227,357
$
(204,620
)
$
1,880,985
CONDENSED CONSOLIDATING BALANCE SHEET
As of December 31, 2019
H&amp;E Services
Guarantor Subsidiaries
Elimination
Consolidated
(Amounts in thousands)
Assets:
Cash
$
14,247
$
—
$
—
$
14,247
Receivables, net
164,260
27,944
—
192,204
Inventories, net
81,945
3,533
—
85,478
Prepaid expenses and other assets
10,129
133
—
10,262
Rental equipment, net
1,062,154
155,519
—
1,217,673
Property and equipment, net
111,429
19,135
—
130,564
Operating lease right-of-use assets, net
137,625
18,945
—
156,570
Finance lease right-of-use assets, net
—
365
—
365
Deferred financing costs, net
2,857
—
—
2,857
Investment in guarantor subsidiaries
235,749
—
(235,749
)
—
Intangible assets, net
32,948
—
—
32,948
Goodwill
101,916
29,526
—
131,442
Total assets
$
1,955,259
$
255,100
$
(235,749
)
$
1,974,610
Liabilities and Stockholders’ Equity:
Amounts due under senior secured credit facility
$
216,879
$
—
$
—
$
216,879
Accounts payable
56,225
2,628
—
58,853
Manufacturer flooring plans payable
25,201
—
—
25,201
Accrued expenses payable and other liabilities
81,646
(3,264
)
—
78,382
Dividends payable
231
(60
)
—
171
Senior unsecured notes, net
945,566
—
—
945,566
Operating lease right-of-use liabilities
139,768
19,497
—
159,265
Finance lease right-of-use liabilities
—
550
—
550
Deferred income taxes
180,126
—
—
180,126
Deferred compensation payable
2,098
—
—
2,098
Total liabilities
1,647,740
19,351
—
1,667,091
Stockholders’ equity
307,519
235,749
(235,749
)
307,519
Total liabilities and stockholders’ equity
$
1,955,259
$
255,100
$
(235,749
)
$
1,974,610
CONDENSED CONSOLIDATING STATEMENT OF OPERATIONS
Three Months Ended March 31, 2020
H&amp;E Services
Guarantor Subsidiaries
Elimination
Consolidated
(Amounts in thousands)
Revenues:
Equipment rentals
$
151,846
$
22,673
$
—
$
174,519
New equipment sales
29,005
1,868
—
30,873
Used equipment sales
26,930
4,288
—
31,218
Parts sales
25,881
3,888
—
29,769
Services revenues
14,182
2,640
—
16,822
Other
2,246
475
—
2,721
Total revenues
250,090
35,832
—
285,922
Cost of revenues:
Rental depreciation
51,964
8,022
—
59,986
Rental expense
22,302
3,267
—
25,569
Rental other
14,093
2,712
—
16,805
88,359
14,001
—
102,360
New equipment sales
25,794
1,632
—
27,426
Used equipment sales
17,821
2,617
—
20,438
Parts sales
19,130
2,773
—
21,903
Services revenues
4,688
852
—
5,540
Other
2,373
399
—
2,772
Total cost of revenues
158,165
22,274
—
180,439
Gross profit (loss):
Equipment rentals
63,487
8,672
—
72,159
New equipment sales
3,211
236
—
3,447
Used equipment sales
9,109
1,671
—
10,780
Parts sales
6,751
1,115
—
7,866
Services revenues
9,494
1,788
—
11,282
Other
(127
)
76
—
(51
)
Gross profit
91,925
13,558
—
105,483
Selling, general and administrative expenses
69,530
10,094
—
79,624
Impairment of goodwill
61,994
—
—
61,994
Merger costs
40
—
—
40
Equity in earnings of guarantor subsidiaries
907
—
(907
)
—
Gain on sales of property and equipment, net
3,773
491
—
4,264
Income (loss) from operations
(34,959
)
3,955
(907
)
(31,911
)
Other income (expense):
Interest expense
(12,934
)
(3,096
)
—
(16,030
)
Other, net
582
48
—
630
Total other expense, net
(12,352
)
(3,048
)
—
(15,400
)
Income (loss) before income tax benefit
(47,311
)
907
(907
)
(47,311
)
Income tax benefit
(10,343
)
—
—
(10,343
)
Net income (loss)
$
(36,968
)
$
907
$
(907
)
$
(36,968
) CONDENSED CONSOLIDATING STATEMENT OF OPERATIONS
Three Months Ended March 31, 2019
H&amp;E Services
Guarantor Subsidiaries
Elimination
Consolidated
(Amounts in thousands)
Revenues:
Equipment rentals
$
153,533
$
22,596
$
—
$
176,129
New equipment sales
52,575
6,528
—
59,103
Used equipment sales
25,212
4,422
—
29,634
Parts sales
26,554
3,874
—
30,428
Services revenues
13,166
2,402
—
15,568
Other
1,393
1,383
—
2,776
Total revenues
272,433
41,205
—
313,638
Cost of revenues:
Rental depreciation
49,263
7,885
—
57,148
Rental expense
21,152
3,616
—
24,768
Rental other
14,063
2,212
—
16,275
84,478
13,713
—
98,191
New equipment sales
46,460
5,639
—
52,099
Used equipment sales
16,211
2,801
—
19,012
Parts sales
19,591
2,698
—
22,289
Services revenues
4,282
722
—
5,004
Other
2,710
633
—
3,343
Total cost of revenues
173,732
26,206
—
199,938
Gross profit (loss):
Equipment rentals
69,055
8,883
—
77,938
New equipment sales
6,115
889
—
7,004
Used equipment sales
9,001
1,621
—
10,622
Parts sales
6,963
1,176
—
8,139
Services revenues
8,884
1,680
—
10,564
Other
(1,317
)
750
—
(567
)
Gross profit
98,701
14,999
—
113,700
Selling, general and administrative expenses
68,556
10,091
—
78,647
Merger costs
119
—
—
119
Equity in earnings of guarantor subsidiaries
1,724
—
(1,724
)
—
Gain on sales of property and equipment, net
707
34
—
741
Income from operations
32,457
4,942
(1,724
)
35,675
Other income (expense):
Interest expense
(13,562
)
(3,293
)
—
(16,855
)
Other, net
457
75
—
532
Total other expense, net
(13,105
)
(3,218
)
—
(16,323
)
Income before income taxes
19,352
1,724
(1,724
)
19,352
Income tax expense
5,109
—
—
5,109
Net income
$
14,243
$
1,724
$
(1,724
)
$
14,243
CONDENSED CONSOLIDATING STATEMENT OF CASH FLOWS
Three Months Ended March 31, 2020
H&amp;E Services
Guarantor Subsidiaries
Elimination
Consolidated
(Amounts in thousands)
Cash flows from operating activities:
Net income (loss)
$
(36,968
)
$
907
$
(907
)
$
(36,968
)
Adjustments to reconcile net income (loss) to net cash provided by operating activities:
Depreciation and amortization on property and equipment
6,500
898
—
7,398
Depreciation of rental equipment
51,964
8,022
—
59,986
Amortization of finance lease right-of-use assets
—
40
—
40
Amortization of intangible assets
1,010
—
—
1,010
Amortization of deferred financing costs
251
—
—
251
Accretion of note discount, net of premium amortization
120
—
—
120
Non-cash operating lease expense
2,341
480
—
2,821
Provision for losses on accounts receivable
1,561
112
—
1,673
Provision for inventory obsolescence
12
—
—
12
Change in deferred income taxes
(9,798
)
—
—
(9,798
)
Stock-based compensation expense
1,652
—
—
1,652
Impairment of goodwill
61,994
—
—
61,994
Gain from sales of property and equipment, net
(3,773
)
(491
)
—
(4,264
)
Gain from sales of rental equipment, net
(8,931
)
(1,636
)
—
(10,567
)
Equity in earnings of guarantor subsidiaries
(907
)
—
907
—
Changes in operating assets and liabilities:
Receivables
17,186
3,930
—
21,116
Inventories
(30,213
)
(3,158
)
—
(33,371
)
Prepaid expenses and other assets
(7,075
)
(43
)
—
(7,118
)
Accounts payable
6,761
2,772
—
9,533
Manufacturer flooring plans payable
(7,440
)
—
—
(7,440
)
Accrued expenses payable and other liabilities
(21,580
)
(2,063
)
—
(23,643
)
Deferred compensation payable
25
—
—
25
Net cash provided by operating activities
24,692
9,770
—
34,462
Cash flows from investing activities:
Purchases of property and equipment
(8,951
)
(1,118
)
—
(10,069
)
Purchases of rental equipment
(20,705
)
920
—
(19,785
)
Proceeds from sales of property and equipment
6,352
528
—
6,880
Proceeds from sales of rental equipment
24,918
4,138
—
29,056
Investment in subsidiaries
14,176
—
(14,176
)
—
Net cash provided by investing activities.
15,790
4,468
(14,176
)
6,082
Cash flows from financing activities:
Borrowings on senior secured credit facility
299,524
—
—
299,524
Payments on senior secured credit facility
(331,482
)
—
—
(331,482
)
Dividends paid
(9,861
)
(2
)
—
(9,863
)
Purchases of treasury stock
(470
)
—
—
(470
)
Payment of deferred financing costs
—
—
—
—
Payments on finance lease obligations
—
(60
)
—
(60
)
Capital contributions
—
(14,176
)
14,176
—
Net cash used in financing activities
(42,289
)
(14,238
)
14,176
(42,351
)
Net decrease in cash
(1,807
)
—
—
(1,807
)
Cash, beginning of period
14,247
—
—
14,247
Cash, end of period
$
12,440
$
—
$
—
$
12,440
CONDENSED CONSOLIDATING STATEMENT OF CASH FLOWS
Three Months Ended March 31, 2019
H&amp;E Services
Guarantor Subsidiaries
Elimination
Consolidated
(Amounts in thousands)
Cash flows from operating activities:
Net income
$
14,243
$
1,724
$
(1,724
)
$
14,243
Adjustments to reconcile net income to net cash provided by operating activities:
Depreciation and amortization on property and equipment
5,692
787
—
6,479
Depreciation of rental equipment
49,263
7,885
—
57,148
Amortization of finance lease right-of-use assets
—
41
—
41
Amortization of intangible assets
952
—
—
952
Amortization of deferred financing costs
254
—
—
254
Accretion of note discount, net of premium amortization
120
—
—
120
Non-cash operating lease expense
1,999
584
—
2,583
Provision for losses on accounts receivable
1,112
189
—
1,301
Provision for inventory obsolescence
42
—
—
42
Change in deferred income taxes
4,977
—
—
4,977
Stock-based compensation expense
1,188
—
—
1,188
Gain from sales of property and equipment, net
(707
)
(34
)
—
(741
)
Gain from sales of rental equipment, net
(9,004
)
(1,617
)
—
(10,621
)
Equity in earnings of guarantor subsidiaries
(1,724
)
—
1,724
—
Changes in operating assets and liabilities:
Receivables
8,863
8,742
—
17,605
Inventories
(51,703
)
(6,359
)
—
(58,062
)
Prepaid expenses and other assets
(2,109
)
(8
)
—
(2,117
)
Accounts payable
10,003
3,536
—
13,539
Manufacturer flooring plans payable
3,172
(488
)
—
2,684
Accrued expenses payable and other liabilities
(12,553
)
(21
)
—
(12,574
)
Deferred compensation payable
27
—
—
27
Net cash provided by operating activities
24,107
14,961
—
39,068
Cash flows from investing activities:
Acquisition of business, net of cash acquired
(106,746
)
—
(106,746
)
Purchases of property and equipment
(5,446
)
(1,775
)
—
(7,221
)
Purchases of rental equipment
(43,311
)
(5,333
)
—
(48,644
)
Proceeds from sales of property and equipment
859
72
—
931
Proceeds from sales of rental equipment
24,012
4,280
—
28,292
Investment in subsidiaries
12,203
—
(12,203
)
—
Net cash used in investing activities.
(118,429
)
(2,756
)
(12,203
)
(133,388
)
Cash flows from financing activities:
Borrowings on senior secured credit facility
447,503
—
—
447,503
Payments on senior secured credit facility
(352,617
)
—
—
(352,617
)
Dividends paid
(9,831
)
(1
)
—
(9,832
)
Purchases of treasury stock
(387
)
—
—
(387
)
Payment of deferred financing costs
(525
)
—
—
(525
)
Payments on finance lease obligations
(56
)
(1
)
—
(57
)
Capital contributions
—
(12,203
)
12,203
—
Net cash provided by (used in) financing activities
84,087
(12,205
)
12,203
84,085
Net decrease in cash
(10,235
)
—
—
(10,235
)
Cash, beginning of period
16,677
—
—
16,677
Cash, end of period
$
6,442
$
—
$
—
$
6,442</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20 are not necessarily indicative of the results that may be expected for the year ending December 31, 2020,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9, from which the consolidated balance sheet amounts as of December 31, 2019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t>
  </si>
  <si>
    <t>Significant Accounting Policies (Policies)</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venue Recognition</t>
  </si>
  <si>
    <t xml:space="preserve">Revenue Recognition Under Topic 606, Revenue from Contracts with Customers, revenue is recognized when control of the promised goods or services is transferred to our customers, in an amount that reflects the consideration we expect to be entitled to in exchange for those goods or services. As described below and in note 12 to these consolidated financial statements, we adopted Topic 842, Leases, on January 1, 2019.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In the table below, revenue as presented in our condensed consolidated statement of operations for the three month periods ended March 31, 2020 and 2019 is summarized by type and by the applicable accounting standard.
Three Month Period Ended March 31,
2020
2019
Topic 842
Topic 606
Total
Topic 842
Topic 606
Total
Revenues:
Rental revenues
Owned equipment rentals
$
153,670
$
258
$
153,928
$
153,350
$
274
$
153,624
Re-rent revenue
4,690
—
4,690
6,036
—
6,036
Ancillary and other rental revenues:
Delivery and pick-up
—
9,126
9,126
—
8,982
8,982
Other
6,775
—
6,775
7,487
—
7,487
Total ancillary rental revenues
6,775
9,126
15,901
7,487
8,982
16,469
Total equipment rental revenues
165,135
9,384
174,519
166,873
9,256
176,129
New equipment sales
—
30,873
30,873
—
59,103
59,103
Used equipment sales
—
31,218
31,218
—
29,634
29,634
Parts sales
—
29,769
29,769
—
30,428
30,428
Service revenues
—
16,822
16,822
—
15,568
15,568
Other
—
2,721
2,721
—
2,776
2,776
Total revenues
$
165,135
$
120,787
$
285,922
$
166,873
$
146,765
$
313,638
Revenues by reporting segment are presented in note 1 2 of our condensed consolidated financial statements, using the revenue captions reflected in our consolidated statements of operations . We believe that the disaggregation of our revenues from contracts to customers as reflected above, coupled with further discussion below and the reporting segments in note 1 2 , depict how the nature, amount, timing and uncertainty of our revenues and cash flows are affected by economic factors. F or further information related to our accounting for revenues pursuant to Topic 606 and Topic 842, see Significant Accounting Policies in note 2 to our Annual Report on Form 10-K for the year ended December 31, 2019 .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Pursuant to Topic 842 and Topic 326 for rental and non-rental receivables, respectively, we maintain an allowance for doubtful accounts that reflects our estimate of our expected credit losses. Our allowance is estimated using a loss rate model based on delinquency. The estimated loss rate is based on our historical experience with specific customers, our understanding of our current economic circumstances, reasonable and supportable forecasts, and our own judgment as to the likelihood of ultimate payment based upon available data.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month periods ended March 31, 2020 or 2019 that was included in the contract liability balance as of the beginning of such periods. </t>
  </si>
  <si>
    <t>Goodwill Goodwill is recorded as the excess of the consideration transferred plus the fair value of any non-controlling interest in the acquiree at the acquisition date over the fair values of the identifiable net assets acquired.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Equipment Rental Component 1 and Equipment Rental Component 2) and have determined that each of our other operating segments (New Equipment Sales, Used Equipment Sales, Parts Sales and Service Revenues) represent a reporting unit, resulting in six total reporting units. As further described in our Annual Report on Form 10-K for the year ended December 31, 2019, we recorded in the fourth quarter of 2019 impairment charges of $10.7 million and $1.5 million related to our new equipment sales goodwill reporting unit and our service revenues goodwill reporting unit, respectively. As a result, and as indicated in the goodwill reporting unit carrying values rollforward below, these two reporting units had no carrying value at December 31, 2019. The goodwill impairment test consists of one step, comparing the fair value of a reporting unit with its carrying amount. An entity should recognize a goodwill impairment charge for the amount by which the carrying amount exceeds the reporting unit’s fair value, limited to the total amount of goodwill allocated to the reporting unit. Based on our evaluation of the impact to our business in the first quarter of 2020 from the COVID-19 pandemic, we identified triggering events requiring an interim impairment test as of March 31, 2020. These triggering events included a deterioration in macroeconomic conditions, declines in business volume in our industry, a decline in our actual revenue and earnings compared with our planned revenue and earnings, and a sustained decrease in our stock price. We estimated the fair value of our reporting units by equally weighting results from the income approach and the market approach and we compared those fair values to the carrying values of our four reporting units with carrying values, and determined that our Equipment Rental Component 2 reporting unit had a fair value less than its carrying value, resulting in a $62.0 million impairment charge. The impairment was largely due to Equipment Rental Component 2’s forecasted declines in 2020 rental revenues, which was driven by the decrease in equipment rental demand that began in March 2020 as COVID-19’s impact became more widespread across our geographic footprint, combined with our revenue growth rate and cash flow assumptions for the remaining forecast period under the income approach, and the decline in the fair value of Equipment Rental Component 2 based on the market approach from declining business enterprise values of comparable companies in our industry, resulting in a decrease in revenue and EBITDA multiples of those companies. We determined that our Equipment Rental Component 1, Used Equipment Sales and Parts Sales reporting units were not impaired as their respective fair values exceeded their respective carrying values by approximately 34%, 90%, and 40%, respectively. Significant assumptions inherent in the valuation methodologies for goodwill are employed and include, prospective financial information, growth rates, terminal value, discount rates, and comparable multiples from publicly traded companies in our industry. The inputs and variables used in determining the fair value of a reporting unit require management to make certain assumptions regarding the impact of operating and macroeconomic changes, as well as estimates of future cash flows. Our estimates regarding future cash flows are based on historical experience and projections of future operating performance, including revenues, margins and operating expenses. We also make certain forecasts about future economic conditions, such as the timing and duration of economic expansion or contraction cycles in our business, interest rates, and other market data. Many of the factors used in assessing fair value are outside the control of management, and these assumptions and estimates may change in future periods. An adverse change in any of the assumptions used in our impairment testing (e.g. projected revenue and profit, discount rates, industry price multiples, etc.), including the uncertainty related to the depth and duration of COVID-19’s impact on our forecasted cash flows, could affect our fair value measurements and result in future impairments. If we are unable to achieve the financial forecasts used in our impairment analysis, we may also be required to record an impairment charge to our goodwill. The impairment charges are non-cash items and will not affect our cash flows, liquidity or borrowing capacity under the senior credit facility, and the charge is excluded from our financial results in evaluating our financial covenant under the senior secured credit facility. The changes in the carrying amount of goodwill for our reporting units for the periods ended March 31, 2020 and December 31, 2019 were as follows (amounts in thousands):
Eq. Rental Comp. 1
Eq. Rental Comp. 2
New Eq. Sales
Used Eq. Sales
Parts Sales
Service Revenues
Total
Balance at December 31, 2018
$
34,297
$
42,536
$
10,434
$
8,461
$
8,910
$
1,205
$
105,843
Increases (1)
14,918
19,775
254
500
2,045
291
37,783
Decreases (2)
—
—
(10,688
)
—
—
(1,496
)
(12,184
)
Balance at December 31, 2019
49,215
62,311
—
8,961
10,955
—
131,442
Decreases (3)
(239
)
(317
)
—
(8
)
(33
)
—
(597
)
Decreases (4)
—
(61,994
)
—
—
—
—
(61,994
)
Balance at March 31, 2020
$
48,976
$
—
$
—
$
8,953
$
10,922
$
—
$
68,851
(1)
Increases are related to goodwill recognized in the WRI 2019 acquisition. See footnote 3 for further information.
(2)
Decreases are related to the goodwill impairment calculated as of October 1, 2019.
(3)
Decreases are related to an adjustment from the final closing settlement of the WRI acquisition during the first quarter of 2020.
(4)
Decrease is related to the goodwill impairment calculated as of March 31, 2020.</t>
  </si>
  <si>
    <t>Recent Accounting Pronouncements</t>
  </si>
  <si>
    <t xml:space="preserve">Recent Accounting Pronouncements Pronouncements Not Yet Adopted In December 2019, the FASB issued Accounting Standards Update (“ASU”) No. 2019-12, Income Taxes (Topic 740): Simplifying the Accounting for Income Taxes (“ASU 2019-12”). ASU 2019-12 simplifies the accounting for income taxes by eliminating certain exceptions to the guidance in Accounting Standards Codificatio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ASU 2019-12 is effective for annual reporting periods, and interim periods therein, beginning after December 15, 2020, and generally requires prospective adoption. While we continue to evaluate the new guidance of ASU 2019-12, we currently do not expect the guidance to have a material impact on our consolidated financial statements. In March 2020, the FASB issued ASU No. 2020-04, Reference Rate Reform (Topic 848): Facilitation of the Effects of Reference Rate Reform on Financial Reporting, which provides optional guidance for a limited time to ease the potential burden in accounting for or recognizing the effects of reference rate reform, particularly, the risk of cessation of the London Interbank Offered Rate (“LIBOR”) on financial reporting. The guidance provides optional expedients and exceptions for applying GAAP to contracts, hedging relationships, and other transactions affected by reference rate reform if certain criteria are met. The amendments are elective and are effective upon issuance for all entities through December 31, 2022. The amendments of this ASU should be applied on a prospective basis. The Company is currently evaluating the impact of the new guidance. In March 2020, the Securities and Exchange Commission (“SEC”) adopted final rules that amend the financial disclosure requirements for subsidiary issuers and guarantors of registered debt securities in Rule 3-10 of Regulation S-X. The SEC also amended the disclosure requirements for affiliates whose securities are pledged as collateral for registered securities in Rule 3-16 of Regulation S-X. The disclosure requirements, as amended, are now relocated to newly created Rules 13-01 and 13-02 in Regulation S-X, while the amended eligibility requirements remain in Rule 3-10. The SEC amended its financial disclosure requirements for companies that conduct registered debt offerings involving subsidiaries as either issuers or guarantors and affiliates whose securities are pledged as collateral. The SEC also narrowed the circumstances that require separate financial statements of subsidiary issuers and guarantors and streamlined the alternative disclosures required in lieu of those statements. Further, the SEC replaced the requirement for separate financial statements of affiliates whose securities are pledged as collateral for registered securities with requirements similar to those adopted for subsidiary issuers and guarantors. The rule is effective January 4, 2021, but earlier compliance is permitted. The Company is currently evaluating the impact of the final rules. Pronouncements Adopted in 2020 Credit Losses On January 1, 2020, we adopted Accounting Standards Codification Topic 326, Credit Losses Fair Value On January 1, 2020, we adopted ASU No. 2018-13, Fair Value Measurement - Disclosure Framework. ASU 2018-13 modifies the disclosure requirements for fair value measurements. Entities are no longer required to disclose the amount of and reasons for transfers between Level 1 and Level 2 of the fair value hierarchy, but public companies are required to disclose the range and weighted average used to develop significant unobservable inputs for Level 3 fair value measurements. The adoption of ASU 2018-13 did not have a material impact on our consolidated financial statements and footnotes. </t>
  </si>
  <si>
    <t>Significant Accounting Policies (Tables)</t>
  </si>
  <si>
    <t>Summary of Revenue by Type and by Applicable Accounting Standard</t>
  </si>
  <si>
    <t>In the table below, revenue as presented in our condensed consolidated statement of operations for the three month periods ended March 31, 2020 and 2019 is summarized by type and by the applicable accounting standard.
Three Month Period Ended March 31,
2020
2019
Topic 842
Topic 606
Total
Topic 842
Topic 606
Total
Revenues:
Rental revenues
Owned equipment rentals
$
153,670
$
258
$
153,928
$
153,350
$
274
$
153,624
Re-rent revenue
4,690
—
4,690
6,036
—
6,036
Ancillary and other rental revenues:
Delivery and pick-up
—
9,126
9,126
—
8,982
8,982
Other
6,775
—
6,775
7,487
—
7,487
Total ancillary rental revenues
6,775
9,126
15,901
7,487
8,982
16,469
Total equipment rental revenues
165,135
9,384
174,519
166,873
9,256
176,129
New equipment sales
—
30,873
30,873
—
59,103
59,103
Used equipment sales
—
31,218
31,218
—
29,634
29,634
Parts sales
—
29,769
29,769
—
30,428
30,428
Service revenues
—
16,822
16,822
—
15,568
15,568
Other
—
2,721
2,721
—
2,776
2,776
Total revenues
$
165,135
$
120,787
$
285,922
$
166,873
$
146,765
$
313,638</t>
  </si>
  <si>
    <t>Schedule of Changes in Carrying Amount of Goodwill</t>
  </si>
  <si>
    <t>The changes in the carrying amount of goodwill for our reporting units for the periods ended March 31, 2020 and December 31, 2019 were as follows (amounts in thousands):
Eq. Rental Comp. 1
Eq. Rental Comp. 2
New Eq. Sales
Used Eq. Sales
Parts Sales
Service Revenues
Total
Balance at December 31, 2018
$
34,297
$
42,536
$
10,434
$
8,461
$
8,910
$
1,205
$
105,843
Increases (1)
14,918
19,775
254
500
2,045
291
37,783
Decreases (2)
—
—
(10,688
)
—
—
(1,496
)
(12,184
)
Balance at December 31, 2019
49,215
62,311
—
8,961
10,955
—
131,442
Decreases (3)
(239
)
(317
)
—
(8
)
(33
)
—
(597
)
Decreases (4)
—
(61,994
)
—
—
—
—
(61,994
)
Balance at March 31, 2020
$
48,976
$
—
$
—
$
8,953
$
10,922
$
—
$
68,851
(1)
Increases are related to goodwill recognized in the WRI 2019 acquisition. See footnote 3 for further information.
(2)
Decreases are related to the goodwill impairment calculated as of October 1, 2019.
(3)
Decreases are related to an adjustment from the final closing settlement of the WRI acquisition during the first quarter of 2020.
(4)
Decrease is related to the goodwill impairment calculated as of March 31, 2020.</t>
  </si>
  <si>
    <t>Acquisitions (Tables) - We-Rent-It [Member]</t>
  </si>
  <si>
    <t>Business Acquisition [Line Items]</t>
  </si>
  <si>
    <t>Summary of Estimated Fair Values of Assets Acquired and Liabilities Assumed</t>
  </si>
  <si>
    <t>The following table summarizes the final estimated fair value of the assets acquired and liabilities assumed as of the acquisition date. The final closing statement was settled during the first quarter of 2020 resulting in a $0.6 million decrease in the total consideration paid.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2)
37,186
Net assets acquired
$
107,894
(1)
The following table reflects the estimated fair values and useful lives of the acquired intangible assets identified based on our purchase accounting assessments:
Fair Value (amounts in thousands)
Life (years)
Customer relationships
$
8,500
10
Tradenames
200
1
$
8,700
(2)
We have allocated the $37.2 million goodwill among our six goodwill reporting units as follows (amounts in thousands):
Rental Component 1
$
14,679
Rental Component 2
19,458
New Equipment
254
Used Equipment
492
Parts
2,012
Service
291
$
37,186</t>
  </si>
  <si>
    <t>Unaudited Pro Forma Consolidated Statements of Operations Information</t>
  </si>
  <si>
    <t xml:space="preserve">Pursuant to ASC 805, Business Combinations, pro forma disclosures should be repeated whenever the year or interim period of the acquisition is presented. Since the WRI acquisition was completed in the first quarter of 2019, the pro forma information below gives effect to the WRI acquisition as if the acquisition occurred on January 1, 2018 (the WRI pro forma acquisition date) for the three month period ended March 31, 2018. The tables below present unaudited pro forma consolidated statements of operations information for the three month period ended March 31, 2018 as if WRI w as included in our consolidated results for the entire period presented.
(amounts in thousands, except per share data)
Three Month Period Ended March 31, 2018
H&amp;E(1)
We-Rent-It
Total
Total revenues
$
260,482
$
7,587
$
268,069
Pretax income
13,068
784
13,852
Pro forma adjustments to pretax income:
Impact of fair value mark-ups/useful life changes on depreciation (2)
—
(250
)
(250
)
Intangible asset amortization (3)
—
(122
)
(122
)
Interest expense (4)
—
(1,356
)
(1,356
)
Elimination of historic interest expense (5)
—
80
80
Pro forma pretax income (loss)
13,068
(864
)
12,204
Income tax expense (benefit)
3,590
(235
)
3,355
Net income (loss)
$
9,478
$
(629
)
$
8,849
Net income (loss) per share – basic (6)
$
0.27
$
(0.02
)
$
0.25
Net income (loss) per share – diluted (6)
$
0.26
$
(0.02
)
$
0.25
(1)
Amounts presented above for “H&amp;E” were derived from the Company’s consolidated statements of income in its Quarterly Report on Form 10-Q for the three month period ended March 31, 2018.
(2)
Depreciation of rental equipment and non-rental equipment were adjusted for the fair value markups, and the changes in useful lives and salvage values of the equipment acquired in the acquisition.
(3)
Represents the amortization of the intangible asset acquired in the acquisition.
(4)
Interest expense was adjusted to reflect the additional debt resulting from the acquisition.
(5)
Represents the elimination of historic debt of WRI that is not part of the combined entity.
(6)
Because of the method used in calculating per share data, the summation of entities may not necessarily total to the per share data computed for the total company due to rounding. </t>
  </si>
  <si>
    <t>Fair Value of Financial Instruments (Tables)</t>
  </si>
  <si>
    <t>Estimated Incremental Borrowing Rates for Similar Types of Borrowing Arrangements</t>
  </si>
  <si>
    <t>The carrying amounts and fair values of our other financial instruments subject to fair value disclosures as of March 31, 20 20 and December 31, 201 9 are presented in the table below (amounts in thousands).
March 31, 2020
Carrying Amount
Fair Value
Manufacturer flooring plans payable with interest computed at 3.75% (Level 3)
$
17,761
$
15,904
Senior unsecured notes with interest computed at 5.625% (Level 2)
945,762
881,225
December 31, 2019
Carrying Amount
Fair Value
Manufacturer flooring plans payable with interest computed at 5.25% (Level 3)
$
25,201
$
21,615
Senior unsecured notes due 2025 with interest computed at 5.625% (Level 2)
945,566
995,125</t>
  </si>
  <si>
    <t>Stockholders' Equity (Tables)</t>
  </si>
  <si>
    <t>Summary of Activity in Stockholders' Equity</t>
  </si>
  <si>
    <t>The following table summarizes the activity in Stockholders’ Equity for the three month periods ended March 31, 2020 and 2019, respectively (amounts in thousands, except share data):
Common Stock
Additional
Total
Shares Issued
Amount
Paid-in Capital
Treasury Stock
Retained Earnings
Stockholders’ Equity
Balances at December 31, 2019
39,921,838
$
398
$
235,844
$
(64,783
)
$
136,060
$
307,519
Stock-based compensation
—
—
1,652
—
—
1,652
Cash dividends declared on common stock ($0.275 per share)
—
—
—
—
(9,789
)
(9,789
)
Issuance of common stock, net of forfeitures
98,451
1
—
—
—
1
Repurchase of 26,392 shares of restricted common stock
—
—
—
(470
)
—
(470
)
Net loss
—
—
—
—
(36,968
)
(36,968
)
Balances at March 31, 2020
40,020,289
$
399
$
237,496
$
(65,253
)
$
89,303
$
261,945
Balances at December 31, 2018
39,748,562
$
396
$
231,174
$
(63,099
)
$
88,332
$
256,803
Stock-based compensation
—
—
1,188
—
—
1,188
Cash dividends declared on common stock ($0.275 per share)
—
—
—
—
(9,793
)
(9,793
)
Issuance of common stock, net of forfeitures
59,510
1
—
—
1
Repurchase of 14,272 shares of restricted common stock
—
—
—
(387
)
—
(387
)
Cumulative effect adjustment pursuant to the adoption of ASC 842
—
—
—
—
(56
)
(56
)
Net income
—
—
—
—
14,243
14,243
Balances at March 31, 2019
39,808,072
$
397
$
232,362
$
(63,486
)
$
92,726
$
261,999</t>
  </si>
  <si>
    <t>Stock-Based Compensation (Tables)</t>
  </si>
  <si>
    <t>Schedule of Non-Vested Stock Activity</t>
  </si>
  <si>
    <t>The following table summarizes our non-vested stock activity for the three months ended March 31, 2020:
Number of Shares
Weighted Average Grant Date Fair
Non-vested stock at December 31, 2019
377,740
$
29.26
Granted
23,608
$
27.11
Vested
(73,564
)
$
24.03
Forfeited
(1,876
)
$
30.57
Non-vested stock at March 31, 2020
325,908
$
30.28</t>
  </si>
  <si>
    <t>Income (Loss) per Share (Tables)</t>
  </si>
  <si>
    <t>Summary of Computation of Basic and Diluted Net Income (Loss) Per Common Share</t>
  </si>
  <si>
    <t>The following table sets forth the computation of basic and diluted net income (loss) per common share for the three months ended March 31, 2020 and 2019 (amounts in thousands, except per share amounts):
Three Months Ended
March 31,
2020
2019
Basic net income (loss) per share:
Net income (loss)
$
(36,968
)
$
14,243
Weighted average number of common shares outstanding
35,965
35,787
Net income (loss) per share of common stock – basic
$
(1.03
)
$
0.40
Diluted net income (loss) per share:
Net income (loss)
$
(36,968
)
$
14,243
Weighted average number of common shares outstanding
35,965
35,787
Effect of dilutive securities:
Effect of dilutive non-vested restricted stock
—
186
Weighted average number of common shares outstanding – diluted
35,965
35,973
Net income (loss) per share of common stock – diluted
$
(1.03
)
$
0.40
Common shares excluded from the denominator as anti-dilutive:
Non-vested restricted stock
146
37</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8
$
944,780
Accretion of discount through December 31, 2019
1,539
Amortization of note premium through December 31, 2019
(1,062
)
Amortization of deferred financing costs through December 31, 2019
309
Balance at December 31, 2019
$
945,566
Accretion of discount through March 31, 2020
385
Amortization of note premium through March 31, 2020
(265
)
Amortization of deferred financing costs through March 31, 2020
76
Balance at March 31, 2020
$
945,762</t>
  </si>
  <si>
    <t>Segment Information (Tables)</t>
  </si>
  <si>
    <t>Schedule of Information about Reportable Segments</t>
  </si>
  <si>
    <t>The following table presents information about our reportable segments (amounts in thousands):
Three Months Ended March 31,
2020
2019
Segment Revenues:
Equipment rentals
$
174,519
$
176,129
New equipment sales
30,873
59,103
Used equipment sales
31,218
29,634
Parts sales
29,769
30,428
Services revenues
16,822
15,568
Total segmented revenues
283,201
310,862
Non-segmented revenues
2,721
2,776
Total revenues
$
285,922
$
313,638
Segment Gross Profit:
Equipment rentals
$
72,159
$
77,938
New equipment sales
3,447
7,004
Used equipment sales
10,780
10,622
Parts sales
7,866
8,139
Services revenues
11,282
10,564
Total segmented gross profit
105,534
114,267
Non-segmented gross loss
(51
)
(567
)
Total gross profit
$
105,483
$
113,700
Balances at
March 31,
December 31,
2020
2019
Segment identified assets:
Equipment sales
$
88,082
$
67,542
Equipment rentals
1,171,663
1,217,673
Parts and services
18,075
17,936
Total segment identified assets
1,277,820
1,303,151
Non-segment identified assets
603,165
671,459
Total assets
$
1,880,985
$
1,974,610</t>
  </si>
  <si>
    <t>Consolidating Financial Information of Guarantor Subsidiaries (Tables)</t>
  </si>
  <si>
    <t>Condensed Consolidating Balance Sheet</t>
  </si>
  <si>
    <t>CONDENSED CONSOLIDATING BALANCE SHEET
As of March 31, 2020
H&amp;E Services
Guarantor Subsidiaries
Elimination
Consolidated
(Amounts in thousands)
Assets:
Cash
$
12,440
$
—
$
—
$
12,440
Receivables, net
145,513
23,902
—
169,415
Inventories, net
100,422
5,735
—
106,157
Prepaid expenses and other assets
17,185
176
—
17,361
Rental equipment, net
1,026,632
145,031
—
1,171,663
Property and equipment, net
111,296
19,318
—
130,614
Operating lease right-of-use assets, net
148,335
21,204
—
169,539
Finance lease right-of-use assets, net
—
325
—
325
Deferred financing costs, net
2,682
—
—
2,682
Investment in guarantor subsidiaries
204,620
—
(204,620
)
—
Intangible assets, net
31,938
—
—
31,938
Goodwill
57,185
11,666
—
68,851
Total assets
$
1,858,248
$
227,357
$
(204,620
)
$
1,880,985
Liabilities and Stockholders’ Equity:
Amounts due on senior secured credit facility
$
184,921
$
—
$
—
$
184,921
Accounts payable
62,390
5,400
—
67,790
Manufacturer flooring plans payable
17,761
—
—
17,761
Accrued expenses payable and other liabilities
62,269
(4,875
)
—
57,394
Dividends payable
157
(62
)
—
95
Senior unsecured notes, net
945,762
—
—
945,762
Operating lease right-of-use liabilities
150,592
21,784
—
172,376
Finance lease right-of-use liabilities
—
490
—
490
Deferred income taxes
170,328
—
—
170,328
Deferred compensation payable
2,123
—
—
2,123
Total liabilities
1,596,303
22,737
—
1,619,040
Stockholders’ equity
261,945
204,620
(204,620
)
261,945
Total liabilities and stockholders’ equity
$
1,858,248
$
227,357
$
(204,620
)
$
1,880,985
CONDENSED CONSOLIDATING BALANCE SHEET
As of December 31, 2019
H&amp;E Services
Guarantor Subsidiaries
Elimination
Consolidated
(Amounts in thousands)
Assets:
Cash
$
14,247
$
—
$
—
$
14,247
Receivables, net
164,260
27,944
—
192,204
Inventories, net
81,945
3,533
—
85,478
Prepaid expenses and other assets
10,129
133
—
10,262
Rental equipment, net
1,062,154
155,519
—
1,217,673
Property and equipment, net
111,429
19,135
—
130,564
Operating lease right-of-use assets, net
137,625
18,945
—
156,570
Finance lease right-of-use assets, net
—
365
—
365
Deferred financing costs, net
2,857
—
—
2,857
Investment in guarantor subsidiaries
235,749
—
(235,749
)
—
Intangible assets, net
32,948
—
—
32,948
Goodwill
101,916
29,526
—
131,442
Total assets
$
1,955,259
$
255,100
$
(235,749
)
$
1,974,610
Liabilities and Stockholders’ Equity:
Amounts due under senior secured credit facility
$
216,879
$
—
$
—
$
216,879
Accounts payable
56,225
2,628
—
58,853
Manufacturer flooring plans payable
25,201
—
—
25,201
Accrued expenses payable and other liabilities
81,646
(3,264
)
—
78,382
Dividends payable
231
(60
)
—
171
Senior unsecured notes, net
945,566
—
—
945,566
Operating lease right-of-use liabilities
139,768
19,497
—
159,265
Finance lease right-of-use liabilities
—
550
—
550
Deferred income taxes
180,126
—
—
180,126
Deferred compensation payable
2,098
—
—
2,098
Total liabilities
1,647,740
19,351
—
1,667,091
Stockholders’ equity
307,519
235,749
(235,749
)
307,519
Total liabilities and stockholders’ equity
$
1,955,259
$
255,100
$
(235,749
)
$
1,974,610</t>
  </si>
  <si>
    <t>Condensed Consolidating Statement of Operations</t>
  </si>
  <si>
    <t>CONDENSED CONSOLIDATING STATEMENT OF OPERATIONS
Three Months Ended March 31, 2020
H&amp;E Services
Guarantor Subsidiaries
Elimination
Consolidated
(Amounts in thousands)
Revenues:
Equipment rentals
$
151,846
$
22,673
$
—
$
174,519
New equipment sales
29,005
1,868
—
30,873
Used equipment sales
26,930
4,288
—
31,218
Parts sales
25,881
3,888
—
29,769
Services revenues
14,182
2,640
—
16,822
Other
2,246
475
—
2,721
Total revenues
250,090
35,832
—
285,922
Cost of revenues:
Rental depreciation
51,964
8,022
—
59,986
Rental expense
22,302
3,267
—
25,569
Rental other
14,093
2,712
—
16,805
88,359
14,001
—
102,360
New equipment sales
25,794
1,632
—
27,426
Used equipment sales
17,821
2,617
—
20,438
Parts sales
19,130
2,773
—
21,903
Services revenues
4,688
852
—
5,540
Other
2,373
399
—
2,772
Total cost of revenues
158,165
22,274
—
180,439
Gross profit (loss):
Equipment rentals
63,487
8,672
—
72,159
New equipment sales
3,211
236
—
3,447
Used equipment sales
9,109
1,671
—
10,780
Parts sales
6,751
1,115
—
7,866
Services revenues
9,494
1,788
—
11,282
Other
(127
)
76
—
(51
)
Gross profit
91,925
13,558
—
105,483
Selling, general and administrative expenses
69,530
10,094
—
79,624
Impairment of goodwill
61,994
—
—
61,994
Merger costs
40
—
—
40
Equity in earnings of guarantor subsidiaries
907
—
(907
)
—
Gain on sales of property and equipment, net
3,773
491
—
4,264
Income (loss) from operations
(34,959
)
3,955
(907
)
(31,911
)
Other income (expense):
Interest expense
(12,934
)
(3,096
)
—
(16,030
)
Other, net
582
48
—
630
Total other expense, net
(12,352
)
(3,048
)
—
(15,400
)
Income (loss) before income tax benefit
(47,311
)
907
(907
)
(47,311
)
Income tax benefit
(10,343
)
—
—
(10,343
)
Net income (loss)
$
(36,968
)
$
907
$
(907
)
$
(36,968
) CONDENSED CONSOLIDATING STATEMENT OF OPERATIONS
Three Months Ended March 31, 2019
H&amp;E Services
Guarantor Subsidiaries
Elimination
Consolidated
(Amounts in thousands)
Revenues:
Equipment rentals
$
153,533
$
22,596
$
—
$
176,129
New equipment sales
52,575
6,528
—
59,103
Used equipment sales
25,212
4,422
—
29,634
Parts sales
26,554
3,874
—
30,428
Services revenues
13,166
2,402
—
15,568
Other
1,393
1,383
—
2,776
Total revenues
272,433
41,205
—
313,638
Cost of revenues:
Rental depreciation
49,263
7,885
—
57,148
Rental expense
21,152
3,616
—
24,768
Rental other
14,063
2,212
—
16,275
84,478
13,713
—
98,191
New equipment sales
46,460
5,639
—
52,099
Used equipment sales
16,211
2,801
—
19,012
Parts sales
19,591
2,698
—
22,289
Services revenues
4,282
722
—
5,004
Other
2,710
633
—
3,343
Total cost of revenues
173,732
26,206
—
199,938
Gross profit (loss):
Equipment rentals
69,055
8,883
—
77,938
New equipment sales
6,115
889
—
7,004
Used equipment sales
9,001
1,621
—
10,622
Parts sales
6,963
1,176
—
8,139
Services revenues
8,884
1,680
—
10,564
Other
(1,317
)
750
—
(567
)
Gross profit
98,701
14,999
—
113,700
Selling, general and administrative expenses
68,556
10,091
—
78,647
Merger costs
119
—
—
119
Equity in earnings of guarantor subsidiaries
1,724
—
(1,724
)
—
Gain on sales of property and equipment, net
707
34
—
741
Income from operations
32,457
4,942
(1,724
)
35,675
Other income (expense):
Interest expense
(13,562
)
(3,293
)
—
(16,855
)
Other, net
457
75
—
532
Total other expense, net
(13,105
)
(3,218
)
—
(16,323
)
Income before income taxes
19,352
1,724
(1,724
)
19,352
Income tax expense
5,109
—
—
5,109
Net income
$
14,243
$
1,724
$
(1,724
)
$
14,243</t>
  </si>
  <si>
    <t>Condensed Consolidating Statement of Cash Flows</t>
  </si>
  <si>
    <t>CONDENSED CONSOLIDATING STATEMENT OF CASH FLOWS
Three Months Ended March 31, 2020
H&amp;E Services
Guarantor Subsidiaries
Elimination
Consolidated
(Amounts in thousands)
Cash flows from operating activities:
Net income (loss)
$
(36,968
)
$
907
$
(907
)
$
(36,968
)
Adjustments to reconcile net income (loss) to net cash provided by operating activities:
Depreciation and amortization on property and equipment
6,500
898
—
7,398
Depreciation of rental equipment
51,964
8,022
—
59,986
Amortization of finance lease right-of-use assets
—
40
—
40
Amortization of intangible assets
1,010
—
—
1,010
Amortization of deferred financing costs
251
—
—
251
Accretion of note discount, net of premium amortization
120
—
—
120
Non-cash operating lease expense
2,341
480
—
2,821
Provision for losses on accounts receivable
1,561
112
—
1,673
Provision for inventory obsolescence
12
—
—
12
Change in deferred income taxes
(9,798
)
—
—
(9,798
)
Stock-based compensation expense
1,652
—
—
1,652
Impairment of goodwill
61,994
—
—
61,994
Gain from sales of property and equipment, net
(3,773
)
(491
)
—
(4,264
)
Gain from sales of rental equipment, net
(8,931
)
(1,636
)
—
(10,567
)
Equity in earnings of guarantor subsidiaries
(907
)
—
907
—
Changes in operating assets and liabilities:
Receivables
17,186
3,930
—
21,116
Inventories
(30,213
)
(3,158
)
—
(33,371
)
Prepaid expenses and other assets
(7,075
)
(43
)
—
(7,118
)
Accounts payable
6,761
2,772
—
9,533
Manufacturer flooring plans payable
(7,440
)
—
—
(7,440
)
Accrued expenses payable and other liabilities
(21,580
)
(2,063
)
—
(23,643
)
Deferred compensation payable
25
—
—
25
Net cash provided by operating activities
24,692
9,770
—
34,462
Cash flows from investing activities:
Purchases of property and equipment
(8,951
)
(1,118
)
—
(10,069
)
Purchases of rental equipment
(20,705
)
920
—
(19,785
)
Proceeds from sales of property and equipment
6,352
528
—
6,880
Proceeds from sales of rental equipment
24,918
4,138
—
29,056
Investment in subsidiaries
14,176
—
(14,176
)
—
Net cash provided by investing activities.
15,790
4,468
(14,176
)
6,082
Cash flows from financing activities:
Borrowings on senior secured credit facility
299,524
—
—
299,524
Payments on senior secured credit facility
(331,482
)
—
—
(331,482
)
Dividends paid
(9,861
)
(2
)
—
(9,863
)
Purchases of treasury stock
(470
)
—
—
(470
)
Payment of deferred financing costs
—
—
—
—
Payments on finance lease obligations
—
(60
)
—
(60
)
Capital contributions
—
(14,176
)
14,176
—
Net cash used in financing activities
(42,289
)
(14,238
)
14,176
(42,351
)
Net decrease in cash
(1,807
)
—
—
(1,807
)
Cash, beginning of period
14,247
—
—
14,247
Cash, end of period
$
12,440
$
—
$
—
$
12,440
CONDENSED CONSOLIDATING STATEMENT OF CASH FLOWS
Three Months Ended March 31, 2019
H&amp;E Services
Guarantor Subsidiaries
Elimination
Consolidated
(Amounts in thousands)
Cash flows from operating activities:
Net income
$
14,243
$
1,724
$
(1,724
)
$
14,243
Adjustments to reconcile net income to net cash provided by operating activities:
Depreciation and amortization on property and equipment
5,692
787
—
6,479
Depreciation of rental equipment
49,263
7,885
—
57,148
Amortization of finance lease right-of-use assets
—
41
—
41
Amortization of intangible assets
952
—
—
952
Amortization of deferred financing costs
254
—
—
254
Accretion of note discount, net of premium amortization
120
—
—
120
Non-cash operating lease expense
1,999
584
—
2,583
Provision for losses on accounts receivable
1,112
189
—
1,301
Provision for inventory obsolescence
42
—
—
42
Change in deferred income taxes
4,977
—
—
4,977
Stock-based compensation expense
1,188
—
—
1,188
Gain from sales of property and equipment, net
(707
)
(34
)
—
(741
)
Gain from sales of rental equipment, net
(9,004
)
(1,617
)
—
(10,621
)
Equity in earnings of guarantor subsidiaries
(1,724
)
—
1,724
—
Changes in operating assets and liabilities:
Receivables
8,863
8,742
—
17,605
Inventories
(51,703
)
(6,359
)
—
(58,062
)
Prepaid expenses and other assets
(2,109
)
(8
)
—
(2,117
)
Accounts payable
10,003
3,536
—
13,539
Manufacturer flooring plans payable
3,172
(488
)
—
2,684
Accrued expenses payable and other liabilities
(12,553
)
(21
)
—
(12,574
)
Deferred compensation payable
27
—
—
27
Net cash provided by operating activities
24,107
14,961
—
39,068
Cash flows from investing activities:
Acquisition of business, net of cash acquired
(106,746
)
—
(106,746
)
Purchases of property and equipment
(5,446
)
(1,775
)
—
(7,221
)
Purchases of rental equipment
(43,311
)
(5,333
)
—
(48,644
)
Proceeds from sales of property and equipment
859
72
—
931
Proceeds from sales of rental equipment
24,012
4,280
—
28,292
Investment in subsidiaries
12,203
—
(12,203
)
—
Net cash used in investing activities.
(118,429
)
(2,756
)
(12,203
)
(133,388
)
Cash flows from financing activities:
Borrowings on senior secured credit facility
447,503
—
—
447,503
Payments on senior secured credit facility
(352,617
)
—
—
(352,617
)
Dividends paid
(9,831
)
(1
)
—
(9,832
)
Purchases of treasury stock
(387
)
—
—
(387
)
Payment of deferred financing costs
(525
)
—
—
(525
)
Payments on finance lease obligations
(56
)
(1
)
—
(57
)
Capital contributions
—
(12,203
)
12,203
—
Net cash provided by (used in) financing activities
84,087
(12,205
)
12,203
84,085
Net decrease in cash
(10,235
)
—
—
(10,235
)
Cash, beginning of period
16,677
—
—
16,677
Cash, end of period
$
6,442
$
—
$
—
$
6,442</t>
  </si>
  <si>
    <t>Significant Accounting Policies - Summary of Revenue by Type and by Applicable Accounting Standard (Detail) - USD ($) $ in Thousands</t>
  </si>
  <si>
    <t>Mar. 31, 2018</t>
  </si>
  <si>
    <t>Topic 842</t>
  </si>
  <si>
    <t>Topic 606</t>
  </si>
  <si>
    <t>Rental Revenues [Member] | Owned Equipment Rentals [Member]</t>
  </si>
  <si>
    <t>Rental Revenues [Member] | Owned Equipment Rentals [Member] | Topic 842</t>
  </si>
  <si>
    <t>Rental Revenues [Member] | Owned Equipment Rentals [Member] | Topic 606</t>
  </si>
  <si>
    <t>Rental Revenues [Member] | Re Rent Revenues [Member]</t>
  </si>
  <si>
    <t>Rental Revenues [Member] | Re Rent Revenues [Member] | Topic 842</t>
  </si>
  <si>
    <t>Ancillary And Other Rental Revenues [Member]</t>
  </si>
  <si>
    <t>Ancillary And Other Rental Revenues [Member] | Topic 842</t>
  </si>
  <si>
    <t>Ancillary And Other Rental Revenues [Member] | Topic 606</t>
  </si>
  <si>
    <t>Ancillary And Other Rental Revenues [Member] | Delivery and Pick-up [Member]</t>
  </si>
  <si>
    <t>Ancillary And Other Rental Revenues [Member] | Delivery and Pick-up [Member] | Topic 606</t>
  </si>
  <si>
    <t>Ancillary And Other Rental Revenues [Member] | Other [Member]</t>
  </si>
  <si>
    <t>Ancillary And Other Rental Revenues [Member] | Other [Member] | Topic 842</t>
  </si>
  <si>
    <t>Total Equipment Rental Revenues [Member]</t>
  </si>
  <si>
    <t>Total Equipment Rental Revenues [Member] | Topic 842</t>
  </si>
  <si>
    <t>Total Equipment Rental Revenues [Member] | Topic 606</t>
  </si>
  <si>
    <t>New Equipment Sales [Member] | Topic 606</t>
  </si>
  <si>
    <t>Used Equipment Sales [Member] | Topic 606</t>
  </si>
  <si>
    <t>Parts Sales [Member] | Topic 606</t>
  </si>
  <si>
    <t>Parts and Services [Member]</t>
  </si>
  <si>
    <t>Parts and Services [Member] | Topic 606</t>
  </si>
  <si>
    <t>Other [Member] | Topic 606</t>
  </si>
  <si>
    <t>Significant Accounting Policies - Additional Information (Detail)</t>
  </si>
  <si>
    <t>12 Months Ended</t>
  </si>
  <si>
    <t>Mar. 31, 2020USD ($)CustomerSegment</t>
  </si>
  <si>
    <t>Dec. 31, 2019USD ($)</t>
  </si>
  <si>
    <t>Mar. 31, 2019Customer</t>
  </si>
  <si>
    <t>Dec. 31, 2019USD ($)Customer</t>
  </si>
  <si>
    <t>Dec. 31, 2018USD ($)</t>
  </si>
  <si>
    <t>Summary Of Significant Accounting Policy [Line Items]</t>
  </si>
  <si>
    <t>Customer accounted for more than 10% of revenue | Customer</t>
  </si>
  <si>
    <t>Number of operating segments | Segment</t>
  </si>
  <si>
    <t>Goodwill impairment</t>
  </si>
  <si>
    <t>Service Revenues [Member]</t>
  </si>
  <si>
    <t>Equipment Rental Component 2 [Member]</t>
  </si>
  <si>
    <t>Equipment Rental Component 1 [Member]</t>
  </si>
  <si>
    <t>Reporting units, percentage of fair value that exceeded respective carrying value</t>
  </si>
  <si>
    <t>34.00%</t>
  </si>
  <si>
    <t>90.00%</t>
  </si>
  <si>
    <t>40.00%</t>
  </si>
  <si>
    <t>Significant Accounting Policies - Schedule of Changes in Carrying Amount of Goodwill (Detail) - USD ($)</t>
  </si>
  <si>
    <t>Goodwill [Line Items]</t>
  </si>
  <si>
    <t>Beginning balance</t>
  </si>
  <si>
    <t>Increases (Decreases)</t>
  </si>
  <si>
    <t>Ending balance</t>
  </si>
  <si>
    <t>CEC and Rental Inc [Member]</t>
  </si>
  <si>
    <t>Equipment Rental Component 1 [Member] | CEC and Rental Inc [Member]</t>
  </si>
  <si>
    <t>Equipment Rental Component 2 [Member] | CEC and Rental Inc [Member]</t>
  </si>
  <si>
    <t>New Equipment Sales [Member] | CEC and Rental Inc [Member]</t>
  </si>
  <si>
    <t>Used Equipment Sales [Member] | CEC and Rental Inc [Member]</t>
  </si>
  <si>
    <t>Parts Sales [Member] | CEC and Rental Inc [Member]</t>
  </si>
  <si>
    <t>Parts and Services [Member] | CEC and Rental Inc [Member]</t>
  </si>
  <si>
    <t>Acquisitions - Additional Information (Detail) $ in Thousands</t>
  </si>
  <si>
    <t>Feb. 01, 2019USD ($)Branch</t>
  </si>
  <si>
    <t>Mar. 31, 2020USD ($)</t>
  </si>
  <si>
    <t>Mar. 31, 2019USD ($)</t>
  </si>
  <si>
    <t>Acquisition costs</t>
  </si>
  <si>
    <t>We-Rent-It [Member]</t>
  </si>
  <si>
    <t>Business acquisition, completion date</t>
  </si>
  <si>
    <t>Feb. 1,
		2019</t>
  </si>
  <si>
    <t>Number of branches located | Branch</t>
  </si>
  <si>
    <t>Aggregate consideration paid to the owners</t>
  </si>
  <si>
    <t>Business combination decrease in consideration paid</t>
  </si>
  <si>
    <t>Percentage of goodwill deductible for income tax purposes</t>
  </si>
  <si>
    <t>100.00%</t>
  </si>
  <si>
    <t>Acquisitions - Summary of Estimated Fair Values of Assets Acquired and Liabilities Assumed (Detail) - USD ($) $ in Thousands</t>
  </si>
  <si>
    <t>Feb. 01, 2019</t>
  </si>
  <si>
    <t>Dec. 31, 2018</t>
  </si>
  <si>
    <t>Accounts receivable</t>
  </si>
  <si>
    <t>Inventory</t>
  </si>
  <si>
    <t>Rental equipment</t>
  </si>
  <si>
    <t>Property and equipment</t>
  </si>
  <si>
    <t>Other assets</t>
  </si>
  <si>
    <t>Intangible assets</t>
  </si>
  <si>
    <t>Total identifiable assets acquired</t>
  </si>
  <si>
    <t>Total liabilities assumed</t>
  </si>
  <si>
    <t>Net identifiable assets acquired</t>
  </si>
  <si>
    <t>Net assets acquired</t>
  </si>
  <si>
    <t>Acquisitions - Summary of Estimated Fair Values of Assets Acquired and Liabilities Assumed (Parenthetical) (Detail) $ in Thousands</t>
  </si>
  <si>
    <t>Feb. 01, 2019USD ($)ReportingUnit</t>
  </si>
  <si>
    <t>Fair Value (amounts in thousands)</t>
  </si>
  <si>
    <t>Number of goodwill reporting units | ReportingUnit</t>
  </si>
  <si>
    <t>We-Rent-It [Member] | Rental Component 1 [Member]</t>
  </si>
  <si>
    <t>We-Rent-It [Member] | Rental Component 2 [Member]</t>
  </si>
  <si>
    <t>We-Rent-It [Member] | New Equipment [Member]</t>
  </si>
  <si>
    <t>We-Rent-It [Member] | Used Equipment [Member]</t>
  </si>
  <si>
    <t>We-Rent-It [Member] | Parts [Member]</t>
  </si>
  <si>
    <t>We-Rent-It [Member] | Service [Member]</t>
  </si>
  <si>
    <t>Customer Relationships [Member] | We-Rent-It [Member]</t>
  </si>
  <si>
    <t>Life (years)</t>
  </si>
  <si>
    <t>10 years</t>
  </si>
  <si>
    <t>Tradenames [Member] | We-Rent-It [Member]</t>
  </si>
  <si>
    <t>1 year</t>
  </si>
  <si>
    <t>Acquisitions - Unaudited Pro Forma Consolidated Statements of Operations Information (Detail) - USD ($) $ / shares in Units, $ in Thousands</t>
  </si>
  <si>
    <t>Total revenues</t>
  </si>
  <si>
    <t>Pretax income</t>
  </si>
  <si>
    <t>Pro forma pretax income (loss)</t>
  </si>
  <si>
    <t>Income tax expense (benefit)</t>
  </si>
  <si>
    <t>Net income (loss) per share – basic</t>
  </si>
  <si>
    <t>Net income (loss) per share – diluted</t>
  </si>
  <si>
    <t>Pro forma adjustments to pretax income:</t>
  </si>
  <si>
    <t>Impact of fair value mark-ups/useful life changes on depreciation</t>
  </si>
  <si>
    <t>Intangible asset amortization</t>
  </si>
  <si>
    <t>Elimination of historic interest expense</t>
  </si>
  <si>
    <t>Fair Value of Financial Instruments - Estimated Incremental Borrowing Rates for Similar Types of Borrowing Arrangements (Detail) - USD ($) $ in Thousands</t>
  </si>
  <si>
    <t>Carrying Amount [Member] | Level 3 [Member]</t>
  </si>
  <si>
    <t>Fair Value Balance Sheet Grouping Financial Statement Captions [Line Items]</t>
  </si>
  <si>
    <t>Manufacturer flooring plans payable with interest computed at 3.75 / 5.50% (Level 3)</t>
  </si>
  <si>
    <t>Carrying Amount [Member] | Level 2 [Member] | Senior Unsecured Notes Due 2025 [Member]</t>
  </si>
  <si>
    <t>Senior unsecured notes due 2025 with interest computed at 5.625% (Level 2)</t>
  </si>
  <si>
    <t>Fair Value [Member] | Level 3 [Member]</t>
  </si>
  <si>
    <t>Fair Value [Member] | Level 2 [Member] | Senior Unsecured Notes Due 2025 [Member]</t>
  </si>
  <si>
    <t>Fair Value of Financial Instruments - Estimated Incremental Borrowing Rates for Similar Types of Borrowing Arrangements (Parenthetical) (Detail)</t>
  </si>
  <si>
    <t>Level 3 [Member] | Carrying Amount [Member]</t>
  </si>
  <si>
    <t>Manufacturer flooring plans payable, interest rate</t>
  </si>
  <si>
    <t>5.25%</t>
  </si>
  <si>
    <t>3.75%</t>
  </si>
  <si>
    <t>Level 3 [Member] | Fair Value [Member]</t>
  </si>
  <si>
    <t>Level 2 [Member] | Carrying Amount [Member] | Senior Unsecured Notes Due 2025 [Member]</t>
  </si>
  <si>
    <t>Senior unsecured notes, interest rate</t>
  </si>
  <si>
    <t>5.625%</t>
  </si>
  <si>
    <t>Senior unsecured notes, due year</t>
  </si>
  <si>
    <t>2025</t>
  </si>
  <si>
    <t>Level 2 [Member] | Fair Value [Member] | Senior Unsecured Notes Due 2025 [Member]</t>
  </si>
  <si>
    <t>Fair Value of Financial Instruments - Additional Information (Detail) - USD ($)</t>
  </si>
  <si>
    <t>Fair Value Assets Measured On Recurring Basis Unobservable Input Reconciliation [Line Items]</t>
  </si>
  <si>
    <t>Transfer of financial assets</t>
  </si>
  <si>
    <t>Transfer of financial liabilities</t>
  </si>
  <si>
    <t>Fair Value [Member] | Level 1 [Member] | Senior Unsecured Notes Due 2022 [Member]</t>
  </si>
  <si>
    <t>Stockholders' Equity - Summary of Activity in Stockholders' Equity (Detail) - USD ($) $ in Thousands</t>
  </si>
  <si>
    <t>Schedule of Capitalization, Equity [Line Items]</t>
  </si>
  <si>
    <t>Beginning Balances</t>
  </si>
  <si>
    <t>Beginning Balances, shares</t>
  </si>
  <si>
    <t>Stock-based compensation</t>
  </si>
  <si>
    <t>Cash dividends declared on common stock ($0.275 per share)</t>
  </si>
  <si>
    <t>Issuance of common stock, net of forfeitures</t>
  </si>
  <si>
    <t>Repurchase of shares of restricted common stock</t>
  </si>
  <si>
    <t>Cumulative effect adjustment pursuant to the adoption of ASC 842</t>
  </si>
  <si>
    <t>Ending Balances</t>
  </si>
  <si>
    <t>Ending Balances, shares</t>
  </si>
  <si>
    <t>Common Stock [Member]</t>
  </si>
  <si>
    <t>Issuance of common stock, net of forfeitures, shares</t>
  </si>
  <si>
    <t>Additional Paid-in Capital [Member]</t>
  </si>
  <si>
    <t>Treasury Stock [Member]</t>
  </si>
  <si>
    <t>Retained Earnings [Member]</t>
  </si>
  <si>
    <t>Stockholders' Equity - Summary of Activity in Stockholders' Equity (Parenthetical) (Detail) - $ / shares</t>
  </si>
  <si>
    <t>Cash dividends declared on common stock, per share</t>
  </si>
  <si>
    <t>Repurchase of restricted common stock, shares</t>
  </si>
  <si>
    <t>Stock-Based Compensation - Additional Information (Detail) - USD ($) $ in Millions</t>
  </si>
  <si>
    <t>Share Based Compensation Arrangement By Share Based Payment Award [Line Items]</t>
  </si>
  <si>
    <t>Unrecognized compensation expense related to non-vested stock</t>
  </si>
  <si>
    <t>Expected non-vested stock recognized over a weighted-average period</t>
  </si>
  <si>
    <t>1 year 9 months 18 days</t>
  </si>
  <si>
    <t>Compensation expense</t>
  </si>
  <si>
    <t>2016 Stock-Based Incentive Compensation Plan [Member]</t>
  </si>
  <si>
    <t>Stock-Based incentive compensation plan</t>
  </si>
  <si>
    <t>Stock-Based Compensation - Schedule of Non-Vested Stock Activity (Detail)</t>
  </si>
  <si>
    <t>Mar. 31, 2020$ / sharesshares</t>
  </si>
  <si>
    <t>Non-vested stock, beginning balance, Number of Shares | shares</t>
  </si>
  <si>
    <t>Granted, Number of Shares | shares</t>
  </si>
  <si>
    <t>Vested, Number of Shares | shares</t>
  </si>
  <si>
    <t>Forfeited, Number of Shares | shares</t>
  </si>
  <si>
    <t>Non-vested stock, ending balance, Number of Shares |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Income (Loss) per Share - Additional Information (Detail)</t>
  </si>
  <si>
    <t>Restricted common shares, percentage</t>
  </si>
  <si>
    <t>0.70%</t>
  </si>
  <si>
    <t>Income (Loss) per Share - Summary of Computation of Basic and Diluted Net Income (Loss) Per Common Share (Detail) - USD ($) $ / shares in Units, shares in Thousands, $ in Thousands</t>
  </si>
  <si>
    <t>Basic net income (loss) per share:</t>
  </si>
  <si>
    <t>Weighted average number of common shares outstanding</t>
  </si>
  <si>
    <t>Net income (loss) per share of common stock – basic</t>
  </si>
  <si>
    <t>Effect of dilutive securities:</t>
  </si>
  <si>
    <t>Weighted average number of common shares outstanding – diluted</t>
  </si>
  <si>
    <t>Net income (loss) per share of common stock – diluted</t>
  </si>
  <si>
    <t>Non-vested restricted stock [Member]</t>
  </si>
  <si>
    <t>Effect of dilutive stock options and non-vested restricted stock</t>
  </si>
  <si>
    <t>Common shares excluded from the denominator as anti-dilutive:</t>
  </si>
  <si>
    <t>Common shares excluded from the denominator as anti-dilutive</t>
  </si>
  <si>
    <t>Senior Secured Credit Facility - Additional Information (Detail) - USD ($)</t>
  </si>
  <si>
    <t>Wells Fargo Capital Finance, LLC [Member] | Credit Facility [Member]</t>
  </si>
  <si>
    <t>Existing credit facility with its lenders</t>
  </si>
  <si>
    <t>Revolving Credit Facility [Member]</t>
  </si>
  <si>
    <t>Outstanding letters of credit</t>
  </si>
  <si>
    <t>Available borrowings under our senior secured credit facility</t>
  </si>
  <si>
    <t>Revolving Credit Facility [Member] | Subsequent Event [Member]</t>
  </si>
  <si>
    <t>Senior Unsecured Notes - Reconciliation of Senior Unsecured Notes to Condensed Consolidated Balance Sheets (Detail) - USD ($) $ in Thousands</t>
  </si>
  <si>
    <t>Senior unsecured notes, beginning balance</t>
  </si>
  <si>
    <t>Senior unsecured notes, ending balance</t>
  </si>
  <si>
    <t>Accretion of discount</t>
  </si>
  <si>
    <t>Amortization of note premium</t>
  </si>
  <si>
    <t>Leases - Additional Information (Detail) - USD ($) $ in Thousands</t>
  </si>
  <si>
    <t>Net operating lease right-of-use assets</t>
  </si>
  <si>
    <t>Net finance lease right-of-use assets</t>
  </si>
  <si>
    <t>Operating lease liabilities</t>
  </si>
  <si>
    <t>Finance lease liabilities</t>
  </si>
  <si>
    <t>Weighted average remaining lease term for operating leases</t>
  </si>
  <si>
    <t>10 years 2 months 12 days</t>
  </si>
  <si>
    <t>Weighted average remaining lease term for finance leases</t>
  </si>
  <si>
    <t>2 years</t>
  </si>
  <si>
    <t>Weighted average discount rate for operating leases</t>
  </si>
  <si>
    <t>6.60%</t>
  </si>
  <si>
    <t>Weighted average discount rate for finance leases</t>
  </si>
  <si>
    <t>5.90%</t>
  </si>
  <si>
    <t>Segment Information - Additional Information (Detail)</t>
  </si>
  <si>
    <t>Mar. 31, 2020CustomerSegment</t>
  </si>
  <si>
    <t>Dec. 31, 2019Customer</t>
  </si>
  <si>
    <t>Number of reportable segment | Segment</t>
  </si>
  <si>
    <t>Sales to international customers</t>
  </si>
  <si>
    <t>0.40%</t>
  </si>
  <si>
    <t>0.30%</t>
  </si>
  <si>
    <t>Segment Information - Schedule of Information about Reportable Segments (Detail) - USD ($) $ in Thousands</t>
  </si>
  <si>
    <t>Segment Revenues:</t>
  </si>
  <si>
    <t>Segment Gross Profit:</t>
  </si>
  <si>
    <t>Total gross profit</t>
  </si>
  <si>
    <t>Segment identified assets:</t>
  </si>
  <si>
    <t>Operating Segments [Member]</t>
  </si>
  <si>
    <t>Operating Segments [Member] | Equipment Rentals [Member]</t>
  </si>
  <si>
    <t>Operating Segments [Member] | New Equipment Sales [Member]</t>
  </si>
  <si>
    <t>Operating Segments [Member] | Used Equipment Sales [Member]</t>
  </si>
  <si>
    <t>Operating Segments [Member] | Parts Sales [Member]</t>
  </si>
  <si>
    <t>Operating Segments [Member] | Services Revenues [Member]</t>
  </si>
  <si>
    <t>Operating Segments [Member] | Parts and Services [Member]</t>
  </si>
  <si>
    <t>Non-Segmented [Member]</t>
  </si>
  <si>
    <t>Condensed Consolidating Financial Information of Guarantor Subsidiaries - Condensed Consolidating Balance Sheet (Detail) - USD ($) $ in Thousands</t>
  </si>
  <si>
    <t>Assets:</t>
  </si>
  <si>
    <t>Receivables, net</t>
  </si>
  <si>
    <t>Inventories, net</t>
  </si>
  <si>
    <t>Rental equipment, net</t>
  </si>
  <si>
    <t>Property and equipment, net</t>
  </si>
  <si>
    <t>Operating lease right-of-use assets, net</t>
  </si>
  <si>
    <t>Finance lease right-of-use assets, net</t>
  </si>
  <si>
    <t>Deferred financing costs, net</t>
  </si>
  <si>
    <t>Intangible assets, net</t>
  </si>
  <si>
    <t>Liabilities and Stockholders’ Equity:</t>
  </si>
  <si>
    <t>Senior unsecured notes, net</t>
  </si>
  <si>
    <t>Stockholders’ equity</t>
  </si>
  <si>
    <t>Reportable Legal Entities [Member] | H &amp; E Equipment Services [Member]</t>
  </si>
  <si>
    <t>Investment in guarantor subsidiaries</t>
  </si>
  <si>
    <t>Reportable Legal Entities [Member] | Guarantor Subsidiaries [Member]</t>
  </si>
  <si>
    <t>Elimination [Member]</t>
  </si>
  <si>
    <t>Condensed Consolidating Financial Information of Guarantor Subsidiaries - Condensed Consolidating Statement of Operations (Detail) - USD ($) $ in Thousands</t>
  </si>
  <si>
    <t>Gross profit (loss):</t>
  </si>
  <si>
    <t>Equity in earnings of guarantor subsidiaries</t>
  </si>
  <si>
    <t>Equipment Rentals [Member] | Reportable Legal Entities [Member] | H &amp; E Equipment Services [Member]</t>
  </si>
  <si>
    <t>Equipment Rentals [Member] | Reportable Legal Entities [Member] | H &amp; E Equipment Services [Member] | Rentals Other [Member]</t>
  </si>
  <si>
    <t>Equipment Rentals [Member] | Reportable Legal Entities [Member] | Guarantor Subsidiaries [Member]</t>
  </si>
  <si>
    <t>Equipment Rentals [Member] | Reportable Legal Entities [Member] | Guarantor Subsidiaries [Member] | Rentals Other [Member]</t>
  </si>
  <si>
    <t>Equipment Rentals [Member] | Reportable Legal Entities [Member] | Rental Depreciation [Member] | H &amp; E Equipment Services [Member]</t>
  </si>
  <si>
    <t>Equipment Rentals [Member] | Reportable Legal Entities [Member] | Rental Depreciation [Member] | Guarantor Subsidiaries [Member]</t>
  </si>
  <si>
    <t>Equipment Rentals [Member] | Reportable Legal Entities [Member] | Rental Expense [Member] | H &amp; E Equipment Services [Member]</t>
  </si>
  <si>
    <t>Equipment Rentals [Member] | Reportable Legal Entities [Member] | Rental Expense [Member] | Guarantor Subsidiaries [Member]</t>
  </si>
  <si>
    <t>New Equipment Sales [Member] | Reportable Legal Entities [Member] | H &amp; E Equipment Services [Member]</t>
  </si>
  <si>
    <t>New Equipment Sales [Member] | Reportable Legal Entities [Member] | Guarantor Subsidiaries [Member]</t>
  </si>
  <si>
    <t>Used Equipment Sales [Member] | Reportable Legal Entities [Member] | H &amp; E Equipment Services [Member]</t>
  </si>
  <si>
    <t>Used Equipment Sales [Member] | Reportable Legal Entities [Member] | Guarantor Subsidiaries [Member]</t>
  </si>
  <si>
    <t>Parts Sales [Member] | Reportable Legal Entities [Member] | H &amp; E Equipment Services [Member]</t>
  </si>
  <si>
    <t>Parts Sales [Member] | Reportable Legal Entities [Member] | Guarantor Subsidiaries [Member]</t>
  </si>
  <si>
    <t>Services Revenues [Member] | Reportable Legal Entities [Member] | H &amp; E Equipment Services [Member]</t>
  </si>
  <si>
    <t>Services Revenues [Member] | Reportable Legal Entities [Member] | Guarantor Subsidiaries [Member]</t>
  </si>
  <si>
    <t>Other [Member] | Reportable Legal Entities [Member] | H &amp; E Equipment Services [Member]</t>
  </si>
  <si>
    <t>Other [Member] | Reportable Legal Entities [Member] | Guarantor Subsidiaries [Member]</t>
  </si>
  <si>
    <t>Other Gross Profit</t>
  </si>
  <si>
    <t>Other Gross Profit | Reportable Legal Entities [Member] | H &amp; E Equipment Services [Member]</t>
  </si>
  <si>
    <t>Other Gross Profit | Reportable Legal Entities [Member] | Guarantor Subsidiaries [Member]</t>
  </si>
  <si>
    <t>Condensed Consolidating Financial Information of Guarantor Subsidiaries - Condensed Consolidating Statement of Cash Flows (Detail) - USD ($) $ in Thousands</t>
  </si>
  <si>
    <t>Changes in operating assets and liabilities:</t>
  </si>
  <si>
    <t>Depreciation and amortization on property and equipment</t>
  </si>
  <si>
    <t>Acquisition of business, net of cash acquired</t>
  </si>
  <si>
    <t>Payment of deferred financing costs</t>
  </si>
  <si>
    <t>Investment in subsidiaries</t>
  </si>
  <si>
    <t>Capital con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5919949</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4"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4" t="s">
        <v>219</v>
      </c>
    </row>
    <row r="4" spans="1:2">
      <c r="A4" s="3" t="s">
        <v>220</v>
      </c>
    </row>
    <row r="5" spans="1:2">
      <c r="A5" s="4" t="s">
        <v>215</v>
      </c>
      <c r="B5"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1</v>
      </c>
      <c r="B1" s="2" t="s">
        <v>1</v>
      </c>
    </row>
    <row r="2" spans="1:2">
      <c r="B2" s="2" t="s">
        <v>2</v>
      </c>
    </row>
    <row r="3" spans="1:2">
      <c r="A3" s="3" t="s">
        <v>195</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95</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2440</v>
      </c>
      <c r="C3" s="6" t="n">
        <v>14247</v>
      </c>
    </row>
    <row r="4" spans="1:3">
      <c r="A4" s="4" t="s">
        <v>61</v>
      </c>
      <c r="B4" s="5" t="n">
        <v>169415</v>
      </c>
      <c r="C4" s="5" t="n">
        <v>192204</v>
      </c>
    </row>
    <row r="5" spans="1:3">
      <c r="A5" s="4" t="s">
        <v>62</v>
      </c>
      <c r="B5" s="5" t="n">
        <v>106157</v>
      </c>
      <c r="C5" s="5" t="n">
        <v>85478</v>
      </c>
    </row>
    <row r="6" spans="1:3">
      <c r="A6" s="4" t="s">
        <v>63</v>
      </c>
      <c r="B6" s="5" t="n">
        <v>17361</v>
      </c>
      <c r="C6" s="5" t="n">
        <v>10262</v>
      </c>
    </row>
    <row r="7" spans="1:3">
      <c r="A7" s="4" t="s">
        <v>64</v>
      </c>
      <c r="B7" s="5" t="n">
        <v>1171663</v>
      </c>
      <c r="C7" s="5" t="n">
        <v>1217673</v>
      </c>
    </row>
    <row r="8" spans="1:3">
      <c r="A8" s="4" t="s">
        <v>65</v>
      </c>
      <c r="B8" s="5" t="n">
        <v>130614</v>
      </c>
      <c r="C8" s="5" t="n">
        <v>130564</v>
      </c>
    </row>
    <row r="9" spans="1:3">
      <c r="A9" s="4" t="s">
        <v>66</v>
      </c>
      <c r="B9" s="5" t="n">
        <v>169539</v>
      </c>
      <c r="C9" s="5" t="n">
        <v>156570</v>
      </c>
    </row>
    <row r="10" spans="1:3">
      <c r="A10" s="4" t="s">
        <v>67</v>
      </c>
      <c r="B10" s="5" t="n">
        <v>325</v>
      </c>
      <c r="C10" s="5" t="n">
        <v>365</v>
      </c>
    </row>
    <row r="11" spans="1:3">
      <c r="A11" s="4" t="s">
        <v>68</v>
      </c>
      <c r="B11" s="5" t="n">
        <v>2682</v>
      </c>
      <c r="C11" s="5" t="n">
        <v>2857</v>
      </c>
    </row>
    <row r="12" spans="1:3">
      <c r="A12" s="4" t="s">
        <v>69</v>
      </c>
      <c r="B12" s="5" t="n">
        <v>31938</v>
      </c>
      <c r="C12" s="5" t="n">
        <v>32948</v>
      </c>
    </row>
    <row r="13" spans="1:3">
      <c r="A13" s="4" t="s">
        <v>70</v>
      </c>
      <c r="B13" s="5" t="n">
        <v>68851</v>
      </c>
      <c r="C13" s="5" t="n">
        <v>131442</v>
      </c>
    </row>
    <row r="14" spans="1:3">
      <c r="A14" s="4" t="s">
        <v>71</v>
      </c>
      <c r="B14" s="5" t="n">
        <v>1880985</v>
      </c>
      <c r="C14" s="5" t="n">
        <v>1974610</v>
      </c>
    </row>
    <row r="15" spans="1:3">
      <c r="A15" s="3" t="s">
        <v>72</v>
      </c>
    </row>
    <row r="16" spans="1:3">
      <c r="A16" s="4" t="s">
        <v>73</v>
      </c>
      <c r="B16" s="5" t="n">
        <v>184921</v>
      </c>
      <c r="C16" s="5" t="n">
        <v>216879</v>
      </c>
    </row>
    <row r="17" spans="1:3">
      <c r="A17" s="4" t="s">
        <v>74</v>
      </c>
      <c r="B17" s="5" t="n">
        <v>67790</v>
      </c>
      <c r="C17" s="5" t="n">
        <v>58853</v>
      </c>
    </row>
    <row r="18" spans="1:3">
      <c r="A18" s="4" t="s">
        <v>75</v>
      </c>
      <c r="B18" s="5" t="n">
        <v>17761</v>
      </c>
      <c r="C18" s="5" t="n">
        <v>25201</v>
      </c>
    </row>
    <row r="19" spans="1:3">
      <c r="A19" s="4" t="s">
        <v>76</v>
      </c>
      <c r="B19" s="5" t="n">
        <v>57394</v>
      </c>
      <c r="C19" s="5" t="n">
        <v>78382</v>
      </c>
    </row>
    <row r="20" spans="1:3">
      <c r="A20" s="4" t="s">
        <v>77</v>
      </c>
      <c r="B20" s="5" t="n">
        <v>95</v>
      </c>
      <c r="C20" s="5" t="n">
        <v>171</v>
      </c>
    </row>
    <row r="21" spans="1:3">
      <c r="A21" s="4" t="s">
        <v>78</v>
      </c>
      <c r="B21" s="5" t="n">
        <v>945762</v>
      </c>
      <c r="C21" s="5" t="n">
        <v>945566</v>
      </c>
    </row>
    <row r="22" spans="1:3">
      <c r="A22" s="4" t="s">
        <v>79</v>
      </c>
      <c r="B22" s="5" t="n">
        <v>172376</v>
      </c>
      <c r="C22" s="5" t="n">
        <v>159265</v>
      </c>
    </row>
    <row r="23" spans="1:3">
      <c r="A23" s="4" t="s">
        <v>80</v>
      </c>
      <c r="B23" s="5" t="n">
        <v>490</v>
      </c>
      <c r="C23" s="5" t="n">
        <v>550</v>
      </c>
    </row>
    <row r="24" spans="1:3">
      <c r="A24" s="4" t="s">
        <v>81</v>
      </c>
      <c r="B24" s="5" t="n">
        <v>170328</v>
      </c>
      <c r="C24" s="5" t="n">
        <v>180126</v>
      </c>
    </row>
    <row r="25" spans="1:3">
      <c r="A25" s="4" t="s">
        <v>82</v>
      </c>
      <c r="B25" s="5" t="n">
        <v>2123</v>
      </c>
      <c r="C25" s="5" t="n">
        <v>2098</v>
      </c>
    </row>
    <row r="26" spans="1:3">
      <c r="A26" s="4" t="s">
        <v>83</v>
      </c>
      <c r="B26" s="5" t="n">
        <v>1619040</v>
      </c>
      <c r="C26" s="5" t="n">
        <v>1667091</v>
      </c>
    </row>
    <row r="27" spans="1:3">
      <c r="A27" s="4" t="s">
        <v>84</v>
      </c>
      <c r="B27" s="4" t="s">
        <v>85</v>
      </c>
      <c r="C27" s="4" t="s">
        <v>85</v>
      </c>
    </row>
    <row r="28" spans="1:3">
      <c r="A28" s="3" t="s">
        <v>86</v>
      </c>
    </row>
    <row r="29" spans="1:3">
      <c r="A29" s="4" t="s">
        <v>87</v>
      </c>
      <c r="B29" s="4" t="s">
        <v>85</v>
      </c>
      <c r="C29" s="4" t="s">
        <v>85</v>
      </c>
    </row>
    <row r="30" spans="1:3">
      <c r="A30" s="4" t="s">
        <v>88</v>
      </c>
      <c r="B30" s="5" t="n">
        <v>399</v>
      </c>
      <c r="C30" s="5" t="n">
        <v>398</v>
      </c>
    </row>
    <row r="31" spans="1:3">
      <c r="A31" s="4" t="s">
        <v>89</v>
      </c>
      <c r="B31" s="5" t="n">
        <v>237496</v>
      </c>
      <c r="C31" s="5" t="n">
        <v>235844</v>
      </c>
    </row>
    <row r="32" spans="1:3">
      <c r="A32" s="4" t="s">
        <v>90</v>
      </c>
      <c r="B32" s="5" t="n">
        <v>-65253</v>
      </c>
      <c r="C32" s="5" t="n">
        <v>-64783</v>
      </c>
    </row>
    <row r="33" spans="1:3">
      <c r="A33" s="4" t="s">
        <v>91</v>
      </c>
      <c r="B33" s="5" t="n">
        <v>89303</v>
      </c>
      <c r="C33" s="5" t="n">
        <v>136060</v>
      </c>
    </row>
    <row r="34" spans="1:3">
      <c r="A34" s="4" t="s">
        <v>92</v>
      </c>
      <c r="B34" s="5" t="n">
        <v>261945</v>
      </c>
      <c r="C34" s="5" t="n">
        <v>307519</v>
      </c>
    </row>
    <row r="35" spans="1:3">
      <c r="A35" s="4" t="s">
        <v>93</v>
      </c>
      <c r="B35" s="6" t="n">
        <v>1880985</v>
      </c>
      <c r="C35" s="6" t="n">
        <v>1974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70</v>
      </c>
      <c r="B6" s="4" t="s">
        <v>241</v>
      </c>
    </row>
    <row r="7" spans="1:2">
      <c r="A7" s="4" t="s">
        <v>242</v>
      </c>
      <c r="B7"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4</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19</v>
      </c>
    </row>
    <row r="4" spans="1:2">
      <c r="A4" s="3" t="s">
        <v>220</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2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58</v>
      </c>
    </row>
    <row r="2" spans="1:3">
      <c r="A2" s="3" t="s">
        <v>95</v>
      </c>
    </row>
    <row r="3" spans="1:3">
      <c r="A3" s="4" t="s">
        <v>96</v>
      </c>
      <c r="B3" s="6" t="n">
        <v>4774</v>
      </c>
      <c r="C3" s="6" t="n">
        <v>5236</v>
      </c>
    </row>
    <row r="4" spans="1:3">
      <c r="A4" s="4" t="s">
        <v>97</v>
      </c>
      <c r="B4" s="5" t="n">
        <v>338</v>
      </c>
      <c r="C4" s="5" t="n">
        <v>331</v>
      </c>
    </row>
    <row r="5" spans="1:3">
      <c r="A5" s="4" t="s">
        <v>98</v>
      </c>
      <c r="B5" s="5" t="n">
        <v>696538</v>
      </c>
      <c r="C5" s="5" t="n">
        <v>676376</v>
      </c>
    </row>
    <row r="6" spans="1:3">
      <c r="A6" s="4" t="s">
        <v>99</v>
      </c>
      <c r="B6" s="5" t="n">
        <v>157202</v>
      </c>
      <c r="C6" s="5" t="n">
        <v>156782</v>
      </c>
    </row>
    <row r="7" spans="1:3">
      <c r="A7" s="4" t="s">
        <v>100</v>
      </c>
      <c r="B7" s="5" t="n">
        <v>14135</v>
      </c>
      <c r="C7" s="5" t="n">
        <v>11197</v>
      </c>
    </row>
    <row r="8" spans="1:3">
      <c r="A8" s="4" t="s">
        <v>101</v>
      </c>
      <c r="B8" s="5" t="n">
        <v>2092</v>
      </c>
      <c r="C8" s="5" t="n">
        <v>2051</v>
      </c>
    </row>
    <row r="9" spans="1:3">
      <c r="A9" s="4" t="s">
        <v>102</v>
      </c>
      <c r="B9" s="5" t="n">
        <v>14594</v>
      </c>
      <c r="C9" s="5" t="n">
        <v>14419</v>
      </c>
    </row>
    <row r="10" spans="1:3">
      <c r="A10" s="4" t="s">
        <v>103</v>
      </c>
      <c r="B10" s="5" t="n">
        <v>7762</v>
      </c>
      <c r="C10" s="5" t="n">
        <v>6952</v>
      </c>
    </row>
    <row r="11" spans="1:3">
      <c r="A11" s="4" t="s">
        <v>104</v>
      </c>
      <c r="B11" s="5" t="n">
        <v>2572</v>
      </c>
      <c r="C11" s="5" t="n">
        <v>2691</v>
      </c>
    </row>
    <row r="12" spans="1:3">
      <c r="A12" s="4" t="s">
        <v>105</v>
      </c>
      <c r="B12" s="6" t="n">
        <v>1666</v>
      </c>
      <c r="C12" s="6" t="n">
        <v>1743</v>
      </c>
    </row>
    <row r="13" spans="1:3">
      <c r="A13" s="4" t="s">
        <v>106</v>
      </c>
      <c r="B13" s="7" t="n">
        <v>0.01</v>
      </c>
      <c r="C13" s="7" t="n">
        <v>0.01</v>
      </c>
    </row>
    <row r="14" spans="1:3">
      <c r="A14" s="4" t="s">
        <v>107</v>
      </c>
      <c r="B14" s="5" t="n">
        <v>25000000</v>
      </c>
      <c r="C14" s="5" t="n">
        <v>25000000</v>
      </c>
    </row>
    <row r="15" spans="1:3">
      <c r="A15" s="4" t="s">
        <v>108</v>
      </c>
      <c r="B15" s="5" t="n">
        <v>0</v>
      </c>
      <c r="C15" s="5" t="n">
        <v>0</v>
      </c>
    </row>
    <row r="16" spans="1:3">
      <c r="A16" s="4" t="s">
        <v>109</v>
      </c>
      <c r="B16" s="7" t="n">
        <v>0.01</v>
      </c>
      <c r="C16" s="7" t="n">
        <v>0.01</v>
      </c>
    </row>
    <row r="17" spans="1:3">
      <c r="A17" s="4" t="s">
        <v>110</v>
      </c>
      <c r="B17" s="5" t="n">
        <v>175000000</v>
      </c>
      <c r="C17" s="5" t="n">
        <v>175000000</v>
      </c>
    </row>
    <row r="18" spans="1:3">
      <c r="A18" s="4" t="s">
        <v>111</v>
      </c>
      <c r="B18" s="5" t="n">
        <v>40020289</v>
      </c>
      <c r="C18" s="5" t="n">
        <v>39921838</v>
      </c>
    </row>
    <row r="19" spans="1:3">
      <c r="A19" s="4" t="s">
        <v>112</v>
      </c>
      <c r="B19" s="5" t="n">
        <v>35920148</v>
      </c>
      <c r="C19" s="5" t="n">
        <v>35848089</v>
      </c>
    </row>
    <row r="20" spans="1:3">
      <c r="A20" s="4" t="s">
        <v>113</v>
      </c>
      <c r="B20" s="5" t="n">
        <v>4100141</v>
      </c>
      <c r="C20" s="5" t="n">
        <v>4073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0</v>
      </c>
      <c r="B1" s="2" t="s">
        <v>1</v>
      </c>
    </row>
    <row r="2" spans="1:4">
      <c r="B2" s="2" t="s">
        <v>2</v>
      </c>
      <c r="C2" s="2" t="s">
        <v>115</v>
      </c>
      <c r="D2" s="2" t="s">
        <v>281</v>
      </c>
    </row>
    <row r="3" spans="1:4">
      <c r="A3" s="3" t="s">
        <v>116</v>
      </c>
    </row>
    <row r="4" spans="1:4">
      <c r="A4" s="4" t="s">
        <v>117</v>
      </c>
      <c r="B4" s="6" t="n">
        <v>285922</v>
      </c>
      <c r="C4" s="6" t="n">
        <v>313638</v>
      </c>
      <c r="D4" s="6" t="n">
        <v>260482</v>
      </c>
    </row>
    <row r="5" spans="1:4">
      <c r="A5" s="4" t="s">
        <v>282</v>
      </c>
    </row>
    <row r="6" spans="1:4">
      <c r="A6" s="3" t="s">
        <v>116</v>
      </c>
    </row>
    <row r="7" spans="1:4">
      <c r="A7" s="4" t="s">
        <v>117</v>
      </c>
      <c r="B7" s="5" t="n">
        <v>165135</v>
      </c>
      <c r="C7" s="5" t="n">
        <v>166873</v>
      </c>
    </row>
    <row r="8" spans="1:4">
      <c r="A8" s="4" t="s">
        <v>283</v>
      </c>
    </row>
    <row r="9" spans="1:4">
      <c r="A9" s="3" t="s">
        <v>116</v>
      </c>
    </row>
    <row r="10" spans="1:4">
      <c r="A10" s="4" t="s">
        <v>117</v>
      </c>
      <c r="B10" s="5" t="n">
        <v>120787</v>
      </c>
      <c r="C10" s="5" t="n">
        <v>146765</v>
      </c>
    </row>
    <row r="11" spans="1:4">
      <c r="A11" s="4" t="s">
        <v>284</v>
      </c>
    </row>
    <row r="12" spans="1:4">
      <c r="A12" s="3" t="s">
        <v>116</v>
      </c>
    </row>
    <row r="13" spans="1:4">
      <c r="A13" s="4" t="s">
        <v>117</v>
      </c>
      <c r="B13" s="5" t="n">
        <v>153928</v>
      </c>
      <c r="C13" s="5" t="n">
        <v>153624</v>
      </c>
    </row>
    <row r="14" spans="1:4">
      <c r="A14" s="4" t="s">
        <v>285</v>
      </c>
    </row>
    <row r="15" spans="1:4">
      <c r="A15" s="3" t="s">
        <v>116</v>
      </c>
    </row>
    <row r="16" spans="1:4">
      <c r="A16" s="4" t="s">
        <v>117</v>
      </c>
      <c r="B16" s="5" t="n">
        <v>153670</v>
      </c>
      <c r="C16" s="5" t="n">
        <v>153350</v>
      </c>
    </row>
    <row r="17" spans="1:4">
      <c r="A17" s="4" t="s">
        <v>286</v>
      </c>
    </row>
    <row r="18" spans="1:4">
      <c r="A18" s="3" t="s">
        <v>116</v>
      </c>
    </row>
    <row r="19" spans="1:4">
      <c r="A19" s="4" t="s">
        <v>117</v>
      </c>
      <c r="B19" s="5" t="n">
        <v>258</v>
      </c>
      <c r="C19" s="5" t="n">
        <v>274</v>
      </c>
    </row>
    <row r="20" spans="1:4">
      <c r="A20" s="4" t="s">
        <v>287</v>
      </c>
    </row>
    <row r="21" spans="1:4">
      <c r="A21" s="3" t="s">
        <v>116</v>
      </c>
    </row>
    <row r="22" spans="1:4">
      <c r="A22" s="4" t="s">
        <v>117</v>
      </c>
      <c r="B22" s="5" t="n">
        <v>4690</v>
      </c>
      <c r="C22" s="5" t="n">
        <v>6036</v>
      </c>
    </row>
    <row r="23" spans="1:4">
      <c r="A23" s="4" t="s">
        <v>288</v>
      </c>
    </row>
    <row r="24" spans="1:4">
      <c r="A24" s="3" t="s">
        <v>116</v>
      </c>
    </row>
    <row r="25" spans="1:4">
      <c r="A25" s="4" t="s">
        <v>117</v>
      </c>
      <c r="B25" s="5" t="n">
        <v>4690</v>
      </c>
      <c r="C25" s="5" t="n">
        <v>6036</v>
      </c>
    </row>
    <row r="26" spans="1:4">
      <c r="A26" s="4" t="s">
        <v>289</v>
      </c>
    </row>
    <row r="27" spans="1:4">
      <c r="A27" s="3" t="s">
        <v>116</v>
      </c>
    </row>
    <row r="28" spans="1:4">
      <c r="A28" s="4" t="s">
        <v>117</v>
      </c>
      <c r="B28" s="5" t="n">
        <v>15901</v>
      </c>
      <c r="C28" s="5" t="n">
        <v>16469</v>
      </c>
    </row>
    <row r="29" spans="1:4">
      <c r="A29" s="4" t="s">
        <v>290</v>
      </c>
    </row>
    <row r="30" spans="1:4">
      <c r="A30" s="3" t="s">
        <v>116</v>
      </c>
    </row>
    <row r="31" spans="1:4">
      <c r="A31" s="4" t="s">
        <v>117</v>
      </c>
      <c r="B31" s="5" t="n">
        <v>6775</v>
      </c>
      <c r="C31" s="5" t="n">
        <v>7487</v>
      </c>
    </row>
    <row r="32" spans="1:4">
      <c r="A32" s="4" t="s">
        <v>291</v>
      </c>
    </row>
    <row r="33" spans="1:4">
      <c r="A33" s="3" t="s">
        <v>116</v>
      </c>
    </row>
    <row r="34" spans="1:4">
      <c r="A34" s="4" t="s">
        <v>117</v>
      </c>
      <c r="B34" s="5" t="n">
        <v>9126</v>
      </c>
      <c r="C34" s="5" t="n">
        <v>8982</v>
      </c>
    </row>
    <row r="35" spans="1:4">
      <c r="A35" s="4" t="s">
        <v>292</v>
      </c>
    </row>
    <row r="36" spans="1:4">
      <c r="A36" s="3" t="s">
        <v>116</v>
      </c>
    </row>
    <row r="37" spans="1:4">
      <c r="A37" s="4" t="s">
        <v>117</v>
      </c>
      <c r="B37" s="5" t="n">
        <v>9126</v>
      </c>
      <c r="C37" s="5" t="n">
        <v>8982</v>
      </c>
    </row>
    <row r="38" spans="1:4">
      <c r="A38" s="4" t="s">
        <v>293</v>
      </c>
    </row>
    <row r="39" spans="1:4">
      <c r="A39" s="3" t="s">
        <v>116</v>
      </c>
    </row>
    <row r="40" spans="1:4">
      <c r="A40" s="4" t="s">
        <v>117</v>
      </c>
      <c r="B40" s="5" t="n">
        <v>9126</v>
      </c>
      <c r="C40" s="5" t="n">
        <v>8982</v>
      </c>
    </row>
    <row r="41" spans="1:4">
      <c r="A41" s="4" t="s">
        <v>294</v>
      </c>
    </row>
    <row r="42" spans="1:4">
      <c r="A42" s="3" t="s">
        <v>116</v>
      </c>
    </row>
    <row r="43" spans="1:4">
      <c r="A43" s="4" t="s">
        <v>117</v>
      </c>
      <c r="B43" s="5" t="n">
        <v>6775</v>
      </c>
      <c r="C43" s="5" t="n">
        <v>7487</v>
      </c>
    </row>
    <row r="44" spans="1:4">
      <c r="A44" s="4" t="s">
        <v>295</v>
      </c>
    </row>
    <row r="45" spans="1:4">
      <c r="A45" s="3" t="s">
        <v>116</v>
      </c>
    </row>
    <row r="46" spans="1:4">
      <c r="A46" s="4" t="s">
        <v>117</v>
      </c>
      <c r="B46" s="5" t="n">
        <v>6775</v>
      </c>
      <c r="C46" s="5" t="n">
        <v>7487</v>
      </c>
    </row>
    <row r="47" spans="1:4">
      <c r="A47" s="4" t="s">
        <v>296</v>
      </c>
    </row>
    <row r="48" spans="1:4">
      <c r="A48" s="3" t="s">
        <v>116</v>
      </c>
    </row>
    <row r="49" spans="1:4">
      <c r="A49" s="4" t="s">
        <v>117</v>
      </c>
      <c r="B49" s="5" t="n">
        <v>174519</v>
      </c>
      <c r="C49" s="5" t="n">
        <v>176129</v>
      </c>
    </row>
    <row r="50" spans="1:4">
      <c r="A50" s="4" t="s">
        <v>297</v>
      </c>
    </row>
    <row r="51" spans="1:4">
      <c r="A51" s="3" t="s">
        <v>116</v>
      </c>
    </row>
    <row r="52" spans="1:4">
      <c r="A52" s="4" t="s">
        <v>117</v>
      </c>
      <c r="B52" s="5" t="n">
        <v>165135</v>
      </c>
      <c r="C52" s="5" t="n">
        <v>166873</v>
      </c>
    </row>
    <row r="53" spans="1:4">
      <c r="A53" s="4" t="s">
        <v>298</v>
      </c>
    </row>
    <row r="54" spans="1:4">
      <c r="A54" s="3" t="s">
        <v>116</v>
      </c>
    </row>
    <row r="55" spans="1:4">
      <c r="A55" s="4" t="s">
        <v>117</v>
      </c>
      <c r="B55" s="5" t="n">
        <v>9384</v>
      </c>
      <c r="C55" s="5" t="n">
        <v>9256</v>
      </c>
    </row>
    <row r="56" spans="1:4">
      <c r="A56" s="4" t="s">
        <v>142</v>
      </c>
    </row>
    <row r="57" spans="1:4">
      <c r="A57" s="3" t="s">
        <v>116</v>
      </c>
    </row>
    <row r="58" spans="1:4">
      <c r="A58" s="4" t="s">
        <v>117</v>
      </c>
      <c r="B58" s="5" t="n">
        <v>30873</v>
      </c>
      <c r="C58" s="5" t="n">
        <v>59103</v>
      </c>
    </row>
    <row r="59" spans="1:4">
      <c r="A59" s="4" t="s">
        <v>299</v>
      </c>
    </row>
    <row r="60" spans="1:4">
      <c r="A60" s="3" t="s">
        <v>116</v>
      </c>
    </row>
    <row r="61" spans="1:4">
      <c r="A61" s="4" t="s">
        <v>117</v>
      </c>
      <c r="B61" s="5" t="n">
        <v>30873</v>
      </c>
      <c r="C61" s="5" t="n">
        <v>59103</v>
      </c>
    </row>
    <row r="62" spans="1:4">
      <c r="A62" s="4" t="s">
        <v>143</v>
      </c>
    </row>
    <row r="63" spans="1:4">
      <c r="A63" s="3" t="s">
        <v>116</v>
      </c>
    </row>
    <row r="64" spans="1:4">
      <c r="A64" s="4" t="s">
        <v>117</v>
      </c>
      <c r="B64" s="5" t="n">
        <v>31218</v>
      </c>
      <c r="C64" s="5" t="n">
        <v>29634</v>
      </c>
    </row>
    <row r="65" spans="1:4">
      <c r="A65" s="4" t="s">
        <v>300</v>
      </c>
    </row>
    <row r="66" spans="1:4">
      <c r="A66" s="3" t="s">
        <v>116</v>
      </c>
    </row>
    <row r="67" spans="1:4">
      <c r="A67" s="4" t="s">
        <v>117</v>
      </c>
      <c r="B67" s="5" t="n">
        <v>31218</v>
      </c>
      <c r="C67" s="5" t="n">
        <v>29634</v>
      </c>
    </row>
    <row r="68" spans="1:4">
      <c r="A68" s="4" t="s">
        <v>144</v>
      </c>
    </row>
    <row r="69" spans="1:4">
      <c r="A69" s="3" t="s">
        <v>116</v>
      </c>
    </row>
    <row r="70" spans="1:4">
      <c r="A70" s="4" t="s">
        <v>117</v>
      </c>
      <c r="B70" s="5" t="n">
        <v>29769</v>
      </c>
      <c r="C70" s="5" t="n">
        <v>30428</v>
      </c>
    </row>
    <row r="71" spans="1:4">
      <c r="A71" s="4" t="s">
        <v>301</v>
      </c>
    </row>
    <row r="72" spans="1:4">
      <c r="A72" s="3" t="s">
        <v>116</v>
      </c>
    </row>
    <row r="73" spans="1:4">
      <c r="A73" s="4" t="s">
        <v>117</v>
      </c>
      <c r="B73" s="5" t="n">
        <v>29769</v>
      </c>
      <c r="C73" s="5" t="n">
        <v>30428</v>
      </c>
    </row>
    <row r="74" spans="1:4">
      <c r="A74" s="4" t="s">
        <v>302</v>
      </c>
    </row>
    <row r="75" spans="1:4">
      <c r="A75" s="3" t="s">
        <v>116</v>
      </c>
    </row>
    <row r="76" spans="1:4">
      <c r="A76" s="4" t="s">
        <v>117</v>
      </c>
      <c r="B76" s="5" t="n">
        <v>16822</v>
      </c>
      <c r="C76" s="5" t="n">
        <v>15568</v>
      </c>
    </row>
    <row r="77" spans="1:4">
      <c r="A77" s="4" t="s">
        <v>303</v>
      </c>
    </row>
    <row r="78" spans="1:4">
      <c r="A78" s="3" t="s">
        <v>116</v>
      </c>
    </row>
    <row r="79" spans="1:4">
      <c r="A79" s="4" t="s">
        <v>117</v>
      </c>
      <c r="B79" s="5" t="n">
        <v>16822</v>
      </c>
      <c r="C79" s="5" t="n">
        <v>15568</v>
      </c>
    </row>
    <row r="80" spans="1:4">
      <c r="A80" s="4" t="s">
        <v>146</v>
      </c>
    </row>
    <row r="81" spans="1:4">
      <c r="A81" s="3" t="s">
        <v>116</v>
      </c>
    </row>
    <row r="82" spans="1:4">
      <c r="A82" s="4" t="s">
        <v>117</v>
      </c>
      <c r="B82" s="5" t="n">
        <v>2721</v>
      </c>
      <c r="C82" s="5" t="n">
        <v>2776</v>
      </c>
    </row>
    <row r="83" spans="1:4">
      <c r="A83" s="4" t="s">
        <v>304</v>
      </c>
    </row>
    <row r="84" spans="1:4">
      <c r="A84" s="3" t="s">
        <v>116</v>
      </c>
    </row>
    <row r="85" spans="1:4">
      <c r="A85" s="4" t="s">
        <v>117</v>
      </c>
      <c r="B85" s="6" t="n">
        <v>2721</v>
      </c>
      <c r="C85" s="6" t="n">
        <v>2776</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2"/>
    <col customWidth="1" max="5" min="5" width="29"/>
    <col customWidth="1" max="6" min="6" width="21"/>
  </cols>
  <sheetData>
    <row r="1" spans="1:6">
      <c r="A1" s="1" t="s">
        <v>305</v>
      </c>
      <c r="B1" s="2" t="s">
        <v>1</v>
      </c>
      <c r="E1" s="2" t="s">
        <v>306</v>
      </c>
    </row>
    <row r="2" spans="1:6">
      <c r="B2" s="2" t="s">
        <v>307</v>
      </c>
      <c r="C2" s="2" t="s">
        <v>308</v>
      </c>
      <c r="D2" s="2" t="s">
        <v>309</v>
      </c>
      <c r="E2" s="2" t="s">
        <v>310</v>
      </c>
      <c r="F2" s="2" t="s">
        <v>311</v>
      </c>
    </row>
    <row r="3" spans="1:6">
      <c r="A3" s="3" t="s">
        <v>312</v>
      </c>
    </row>
    <row r="4" spans="1:6">
      <c r="A4" s="4" t="s">
        <v>313</v>
      </c>
      <c r="B4" s="5" t="n">
        <v>0</v>
      </c>
      <c r="D4" s="5" t="n">
        <v>0</v>
      </c>
      <c r="E4" s="5" t="n">
        <v>0</v>
      </c>
    </row>
    <row r="5" spans="1:6">
      <c r="A5" s="4" t="s">
        <v>314</v>
      </c>
      <c r="B5" s="5" t="n">
        <v>6</v>
      </c>
    </row>
    <row r="6" spans="1:6">
      <c r="A6" s="4" t="s">
        <v>315</v>
      </c>
      <c r="B6" s="6" t="n">
        <v>61994000</v>
      </c>
    </row>
    <row r="7" spans="1:6">
      <c r="A7" s="4" t="s">
        <v>70</v>
      </c>
      <c r="B7" s="5" t="n">
        <v>68851000</v>
      </c>
      <c r="C7" s="6" t="n">
        <v>131442000</v>
      </c>
      <c r="E7" s="6" t="n">
        <v>131442000</v>
      </c>
      <c r="F7" s="6" t="n">
        <v>105843000</v>
      </c>
    </row>
    <row r="8" spans="1:6">
      <c r="A8" s="4" t="s">
        <v>142</v>
      </c>
    </row>
    <row r="9" spans="1:6">
      <c r="A9" s="3" t="s">
        <v>312</v>
      </c>
    </row>
    <row r="10" spans="1:6">
      <c r="A10" s="4" t="s">
        <v>315</v>
      </c>
      <c r="C10" s="5" t="n">
        <v>10700</v>
      </c>
    </row>
    <row r="11" spans="1:6">
      <c r="A11" s="4" t="s">
        <v>70</v>
      </c>
      <c r="C11" s="5" t="n">
        <v>0</v>
      </c>
      <c r="E11" s="5" t="n">
        <v>0</v>
      </c>
      <c r="F11" s="5" t="n">
        <v>10434000</v>
      </c>
    </row>
    <row r="12" spans="1:6">
      <c r="A12" s="4" t="s">
        <v>316</v>
      </c>
    </row>
    <row r="13" spans="1:6">
      <c r="A13" s="3" t="s">
        <v>312</v>
      </c>
    </row>
    <row r="14" spans="1:6">
      <c r="A14" s="4" t="s">
        <v>315</v>
      </c>
      <c r="C14" s="5" t="n">
        <v>1500</v>
      </c>
    </row>
    <row r="15" spans="1:6">
      <c r="A15" s="4" t="s">
        <v>70</v>
      </c>
      <c r="C15" s="5" t="n">
        <v>0</v>
      </c>
      <c r="E15" s="5" t="n">
        <v>0</v>
      </c>
    </row>
    <row r="16" spans="1:6">
      <c r="A16" s="4" t="s">
        <v>317</v>
      </c>
    </row>
    <row r="17" spans="1:6">
      <c r="A17" s="3" t="s">
        <v>312</v>
      </c>
    </row>
    <row r="18" spans="1:6">
      <c r="A18" s="4" t="s">
        <v>315</v>
      </c>
      <c r="B18" s="5" t="n">
        <v>62000000</v>
      </c>
    </row>
    <row r="19" spans="1:6">
      <c r="A19" s="4" t="s">
        <v>70</v>
      </c>
      <c r="C19" s="5" t="n">
        <v>62311000</v>
      </c>
      <c r="E19" s="5" t="n">
        <v>62311000</v>
      </c>
      <c r="F19" s="5" t="n">
        <v>42536000</v>
      </c>
    </row>
    <row r="20" spans="1:6">
      <c r="A20" s="4" t="s">
        <v>318</v>
      </c>
    </row>
    <row r="21" spans="1:6">
      <c r="A21" s="3" t="s">
        <v>312</v>
      </c>
    </row>
    <row r="22" spans="1:6">
      <c r="A22" s="4" t="s">
        <v>70</v>
      </c>
      <c r="B22" s="6" t="n">
        <v>48976000</v>
      </c>
      <c r="C22" s="5" t="n">
        <v>49215000</v>
      </c>
      <c r="E22" s="5" t="n">
        <v>49215000</v>
      </c>
      <c r="F22" s="5" t="n">
        <v>34297000</v>
      </c>
    </row>
    <row r="23" spans="1:6">
      <c r="A23" s="4" t="s">
        <v>319</v>
      </c>
      <c r="B23" s="4" t="s">
        <v>320</v>
      </c>
    </row>
    <row r="24" spans="1:6">
      <c r="A24" s="4" t="s">
        <v>143</v>
      </c>
    </row>
    <row r="25" spans="1:6">
      <c r="A25" s="3" t="s">
        <v>312</v>
      </c>
    </row>
    <row r="26" spans="1:6">
      <c r="A26" s="4" t="s">
        <v>70</v>
      </c>
      <c r="B26" s="6" t="n">
        <v>8953000</v>
      </c>
      <c r="C26" s="5" t="n">
        <v>8961000</v>
      </c>
      <c r="E26" s="5" t="n">
        <v>8961000</v>
      </c>
      <c r="F26" s="5" t="n">
        <v>8461000</v>
      </c>
    </row>
    <row r="27" spans="1:6">
      <c r="A27" s="4" t="s">
        <v>319</v>
      </c>
      <c r="B27" s="4" t="s">
        <v>321</v>
      </c>
    </row>
    <row r="28" spans="1:6">
      <c r="A28" s="4" t="s">
        <v>144</v>
      </c>
    </row>
    <row r="29" spans="1:6">
      <c r="A29" s="3" t="s">
        <v>312</v>
      </c>
    </row>
    <row r="30" spans="1:6">
      <c r="A30" s="4" t="s">
        <v>70</v>
      </c>
      <c r="B30" s="6" t="n">
        <v>10922000</v>
      </c>
      <c r="C30" s="6" t="n">
        <v>10955000</v>
      </c>
      <c r="E30" s="6" t="n">
        <v>10955000</v>
      </c>
      <c r="F30" s="6" t="n">
        <v>8910000</v>
      </c>
    </row>
    <row r="31" spans="1:6">
      <c r="A31" s="4" t="s">
        <v>319</v>
      </c>
      <c r="B31" s="4" t="s">
        <v>32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306</v>
      </c>
    </row>
    <row r="2" spans="1:3">
      <c r="B2" s="2" t="s">
        <v>2</v>
      </c>
      <c r="C2" s="2" t="s">
        <v>58</v>
      </c>
    </row>
    <row r="3" spans="1:3">
      <c r="A3" s="3" t="s">
        <v>324</v>
      </c>
    </row>
    <row r="4" spans="1:3">
      <c r="A4" s="4" t="s">
        <v>325</v>
      </c>
      <c r="B4" s="6" t="n">
        <v>131442000</v>
      </c>
      <c r="C4" s="6" t="n">
        <v>105843000</v>
      </c>
    </row>
    <row r="5" spans="1:3">
      <c r="A5" s="4" t="s">
        <v>326</v>
      </c>
      <c r="B5" s="5" t="n">
        <v>-61994000</v>
      </c>
      <c r="C5" s="5" t="n">
        <v>-12184000</v>
      </c>
    </row>
    <row r="6" spans="1:3">
      <c r="A6" s="4" t="s">
        <v>327</v>
      </c>
      <c r="B6" s="5" t="n">
        <v>68851000</v>
      </c>
      <c r="C6" s="5" t="n">
        <v>131442000</v>
      </c>
    </row>
    <row r="7" spans="1:3">
      <c r="A7" s="4" t="s">
        <v>328</v>
      </c>
    </row>
    <row r="8" spans="1:3">
      <c r="A8" s="3" t="s">
        <v>324</v>
      </c>
    </row>
    <row r="9" spans="1:3">
      <c r="A9" s="4" t="s">
        <v>326</v>
      </c>
      <c r="B9" s="5" t="n">
        <v>-597000</v>
      </c>
      <c r="C9" s="5" t="n">
        <v>37783000</v>
      </c>
    </row>
    <row r="10" spans="1:3">
      <c r="A10" s="4" t="s">
        <v>318</v>
      </c>
    </row>
    <row r="11" spans="1:3">
      <c r="A11" s="3" t="s">
        <v>324</v>
      </c>
    </row>
    <row r="12" spans="1:3">
      <c r="A12" s="4" t="s">
        <v>325</v>
      </c>
      <c r="B12" s="5" t="n">
        <v>49215000</v>
      </c>
      <c r="C12" s="5" t="n">
        <v>34297000</v>
      </c>
    </row>
    <row r="13" spans="1:3">
      <c r="A13" s="4" t="s">
        <v>327</v>
      </c>
      <c r="B13" s="5" t="n">
        <v>48976000</v>
      </c>
      <c r="C13" s="5" t="n">
        <v>49215000</v>
      </c>
    </row>
    <row r="14" spans="1:3">
      <c r="A14" s="4" t="s">
        <v>329</v>
      </c>
    </row>
    <row r="15" spans="1:3">
      <c r="A15" s="3" t="s">
        <v>324</v>
      </c>
    </row>
    <row r="16" spans="1:3">
      <c r="A16" s="4" t="s">
        <v>326</v>
      </c>
      <c r="B16" s="5" t="n">
        <v>-239000</v>
      </c>
      <c r="C16" s="5" t="n">
        <v>14918000</v>
      </c>
    </row>
    <row r="17" spans="1:3">
      <c r="A17" s="4" t="s">
        <v>317</v>
      </c>
    </row>
    <row r="18" spans="1:3">
      <c r="A18" s="3" t="s">
        <v>324</v>
      </c>
    </row>
    <row r="19" spans="1:3">
      <c r="A19" s="4" t="s">
        <v>325</v>
      </c>
      <c r="B19" s="5" t="n">
        <v>62311000</v>
      </c>
      <c r="C19" s="5" t="n">
        <v>42536000</v>
      </c>
    </row>
    <row r="20" spans="1:3">
      <c r="A20" s="4" t="s">
        <v>326</v>
      </c>
      <c r="B20" s="5" t="n">
        <v>-61994000</v>
      </c>
    </row>
    <row r="21" spans="1:3">
      <c r="A21" s="4" t="s">
        <v>327</v>
      </c>
      <c r="C21" s="5" t="n">
        <v>62311000</v>
      </c>
    </row>
    <row r="22" spans="1:3">
      <c r="A22" s="4" t="s">
        <v>330</v>
      </c>
    </row>
    <row r="23" spans="1:3">
      <c r="A23" s="3" t="s">
        <v>324</v>
      </c>
    </row>
    <row r="24" spans="1:3">
      <c r="A24" s="4" t="s">
        <v>326</v>
      </c>
      <c r="B24" s="5" t="n">
        <v>-317000</v>
      </c>
      <c r="C24" s="5" t="n">
        <v>19775000</v>
      </c>
    </row>
    <row r="25" spans="1:3">
      <c r="A25" s="4" t="s">
        <v>142</v>
      </c>
    </row>
    <row r="26" spans="1:3">
      <c r="A26" s="3" t="s">
        <v>324</v>
      </c>
    </row>
    <row r="27" spans="1:3">
      <c r="A27" s="4" t="s">
        <v>325</v>
      </c>
      <c r="B27" s="5" t="n">
        <v>0</v>
      </c>
      <c r="C27" s="5" t="n">
        <v>10434000</v>
      </c>
    </row>
    <row r="28" spans="1:3">
      <c r="A28" s="4" t="s">
        <v>326</v>
      </c>
      <c r="C28" s="5" t="n">
        <v>-10688000</v>
      </c>
    </row>
    <row r="29" spans="1:3">
      <c r="A29" s="4" t="s">
        <v>327</v>
      </c>
      <c r="C29" s="5" t="n">
        <v>0</v>
      </c>
    </row>
    <row r="30" spans="1:3">
      <c r="A30" s="4" t="s">
        <v>331</v>
      </c>
    </row>
    <row r="31" spans="1:3">
      <c r="A31" s="3" t="s">
        <v>324</v>
      </c>
    </row>
    <row r="32" spans="1:3">
      <c r="A32" s="4" t="s">
        <v>326</v>
      </c>
      <c r="C32" s="5" t="n">
        <v>254000</v>
      </c>
    </row>
    <row r="33" spans="1:3">
      <c r="A33" s="4" t="s">
        <v>143</v>
      </c>
    </row>
    <row r="34" spans="1:3">
      <c r="A34" s="3" t="s">
        <v>324</v>
      </c>
    </row>
    <row r="35" spans="1:3">
      <c r="A35" s="4" t="s">
        <v>325</v>
      </c>
      <c r="B35" s="5" t="n">
        <v>8961000</v>
      </c>
      <c r="C35" s="5" t="n">
        <v>8461000</v>
      </c>
    </row>
    <row r="36" spans="1:3">
      <c r="A36" s="4" t="s">
        <v>327</v>
      </c>
      <c r="B36" s="5" t="n">
        <v>8953000</v>
      </c>
      <c r="C36" s="5" t="n">
        <v>8961000</v>
      </c>
    </row>
    <row r="37" spans="1:3">
      <c r="A37" s="4" t="s">
        <v>332</v>
      </c>
    </row>
    <row r="38" spans="1:3">
      <c r="A38" s="3" t="s">
        <v>324</v>
      </c>
    </row>
    <row r="39" spans="1:3">
      <c r="A39" s="4" t="s">
        <v>326</v>
      </c>
      <c r="B39" s="5" t="n">
        <v>-8000</v>
      </c>
      <c r="C39" s="5" t="n">
        <v>500000</v>
      </c>
    </row>
    <row r="40" spans="1:3">
      <c r="A40" s="4" t="s">
        <v>144</v>
      </c>
    </row>
    <row r="41" spans="1:3">
      <c r="A41" s="3" t="s">
        <v>324</v>
      </c>
    </row>
    <row r="42" spans="1:3">
      <c r="A42" s="4" t="s">
        <v>325</v>
      </c>
      <c r="B42" s="5" t="n">
        <v>10955000</v>
      </c>
      <c r="C42" s="5" t="n">
        <v>8910000</v>
      </c>
    </row>
    <row r="43" spans="1:3">
      <c r="A43" s="4" t="s">
        <v>327</v>
      </c>
      <c r="B43" s="5" t="n">
        <v>10922000</v>
      </c>
      <c r="C43" s="5" t="n">
        <v>10955000</v>
      </c>
    </row>
    <row r="44" spans="1:3">
      <c r="A44" s="4" t="s">
        <v>333</v>
      </c>
    </row>
    <row r="45" spans="1:3">
      <c r="A45" s="3" t="s">
        <v>324</v>
      </c>
    </row>
    <row r="46" spans="1:3">
      <c r="A46" s="4" t="s">
        <v>326</v>
      </c>
      <c r="B46" s="6" t="n">
        <v>-33000</v>
      </c>
      <c r="C46" s="5" t="n">
        <v>2045000</v>
      </c>
    </row>
    <row r="47" spans="1:3">
      <c r="A47" s="4" t="s">
        <v>302</v>
      </c>
    </row>
    <row r="48" spans="1:3">
      <c r="A48" s="3" t="s">
        <v>324</v>
      </c>
    </row>
    <row r="49" spans="1:3">
      <c r="A49" s="4" t="s">
        <v>325</v>
      </c>
      <c r="C49" s="5" t="n">
        <v>1205000</v>
      </c>
    </row>
    <row r="50" spans="1:3">
      <c r="A50" s="4" t="s">
        <v>326</v>
      </c>
      <c r="C50" s="5" t="n">
        <v>-1496000</v>
      </c>
    </row>
    <row r="51" spans="1:3">
      <c r="A51" s="4" t="s">
        <v>334</v>
      </c>
    </row>
    <row r="52" spans="1:3">
      <c r="A52" s="3" t="s">
        <v>324</v>
      </c>
    </row>
    <row r="53" spans="1:3">
      <c r="A53" s="4" t="s">
        <v>326</v>
      </c>
      <c r="C53" s="6" t="n">
        <v>291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27"/>
    <col customWidth="1" max="3" min="3" width="21"/>
    <col customWidth="1" max="4" min="4" width="21"/>
  </cols>
  <sheetData>
    <row r="1" spans="1:4">
      <c r="A1" s="1" t="s">
        <v>335</v>
      </c>
      <c r="B1" s="2" t="s">
        <v>336</v>
      </c>
      <c r="C1" s="2" t="s">
        <v>337</v>
      </c>
      <c r="D1" s="2" t="s">
        <v>338</v>
      </c>
    </row>
    <row r="2" spans="1:4">
      <c r="A2" s="3" t="s">
        <v>250</v>
      </c>
    </row>
    <row r="3" spans="1:4">
      <c r="A3" s="4" t="s">
        <v>339</v>
      </c>
      <c r="C3" s="6" t="n">
        <v>40</v>
      </c>
      <c r="D3" s="6" t="n">
        <v>119</v>
      </c>
    </row>
    <row r="4" spans="1:4">
      <c r="A4" s="4" t="s">
        <v>340</v>
      </c>
    </row>
    <row r="5" spans="1:4">
      <c r="A5" s="3" t="s">
        <v>250</v>
      </c>
    </row>
    <row r="6" spans="1:4">
      <c r="A6" s="4" t="s">
        <v>341</v>
      </c>
      <c r="B6" s="4" t="s">
        <v>342</v>
      </c>
    </row>
    <row r="7" spans="1:4">
      <c r="A7" s="4" t="s">
        <v>343</v>
      </c>
      <c r="B7" s="5" t="n">
        <v>6</v>
      </c>
    </row>
    <row r="8" spans="1:4">
      <c r="A8" s="4" t="s">
        <v>344</v>
      </c>
      <c r="B8" s="6" t="n">
        <v>107900</v>
      </c>
    </row>
    <row r="9" spans="1:4">
      <c r="A9" s="4" t="s">
        <v>345</v>
      </c>
      <c r="C9" s="6" t="n">
        <v>600</v>
      </c>
    </row>
    <row r="10" spans="1:4">
      <c r="A10" s="4" t="s">
        <v>346</v>
      </c>
      <c r="B10" s="4" t="s">
        <v>347</v>
      </c>
    </row>
    <row r="11" spans="1:4">
      <c r="A11" s="4" t="s">
        <v>339</v>
      </c>
      <c r="B11" s="6" t="n">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58</v>
      </c>
      <c r="D1" s="2" t="s">
        <v>349</v>
      </c>
      <c r="E1" s="2" t="s">
        <v>350</v>
      </c>
    </row>
    <row r="2" spans="1:5">
      <c r="A2" s="3" t="s">
        <v>250</v>
      </c>
    </row>
    <row r="3" spans="1:5">
      <c r="A3" s="4" t="s">
        <v>70</v>
      </c>
      <c r="B3" s="6" t="n">
        <v>68851</v>
      </c>
      <c r="C3" s="6" t="n">
        <v>131442</v>
      </c>
      <c r="E3" s="6" t="n">
        <v>105843</v>
      </c>
    </row>
    <row r="4" spans="1:5">
      <c r="A4" s="4" t="s">
        <v>340</v>
      </c>
    </row>
    <row r="5" spans="1:5">
      <c r="A5" s="3" t="s">
        <v>250</v>
      </c>
    </row>
    <row r="6" spans="1:5">
      <c r="A6" s="4" t="s">
        <v>60</v>
      </c>
      <c r="D6" s="6" t="n">
        <v>1745</v>
      </c>
    </row>
    <row r="7" spans="1:5">
      <c r="A7" s="4" t="s">
        <v>351</v>
      </c>
      <c r="D7" s="5" t="n">
        <v>5119</v>
      </c>
    </row>
    <row r="8" spans="1:5">
      <c r="A8" s="4" t="s">
        <v>352</v>
      </c>
      <c r="D8" s="5" t="n">
        <v>731</v>
      </c>
    </row>
    <row r="9" spans="1:5">
      <c r="A9" s="4" t="s">
        <v>63</v>
      </c>
      <c r="D9" s="5" t="n">
        <v>544</v>
      </c>
    </row>
    <row r="10" spans="1:5">
      <c r="A10" s="4" t="s">
        <v>353</v>
      </c>
      <c r="D10" s="5" t="n">
        <v>51747</v>
      </c>
    </row>
    <row r="11" spans="1:5">
      <c r="A11" s="4" t="s">
        <v>354</v>
      </c>
      <c r="D11" s="5" t="n">
        <v>3207</v>
      </c>
    </row>
    <row r="12" spans="1:5">
      <c r="A12" s="4" t="s">
        <v>355</v>
      </c>
      <c r="D12" s="5" t="n">
        <v>21</v>
      </c>
    </row>
    <row r="13" spans="1:5">
      <c r="A13" s="4" t="s">
        <v>356</v>
      </c>
      <c r="D13" s="5" t="n">
        <v>8700</v>
      </c>
    </row>
    <row r="14" spans="1:5">
      <c r="A14" s="4" t="s">
        <v>357</v>
      </c>
      <c r="D14" s="5" t="n">
        <v>71814</v>
      </c>
    </row>
    <row r="15" spans="1:5">
      <c r="A15" s="4" t="s">
        <v>74</v>
      </c>
      <c r="D15" s="5" t="n">
        <v>-115</v>
      </c>
    </row>
    <row r="16" spans="1:5">
      <c r="A16" s="4" t="s">
        <v>76</v>
      </c>
      <c r="D16" s="5" t="n">
        <v>-991</v>
      </c>
    </row>
    <row r="17" spans="1:5">
      <c r="A17" s="4" t="s">
        <v>358</v>
      </c>
      <c r="D17" s="5" t="n">
        <v>-1106</v>
      </c>
    </row>
    <row r="18" spans="1:5">
      <c r="A18" s="4" t="s">
        <v>359</v>
      </c>
      <c r="D18" s="5" t="n">
        <v>70708</v>
      </c>
    </row>
    <row r="19" spans="1:5">
      <c r="A19" s="4" t="s">
        <v>70</v>
      </c>
      <c r="D19" s="5" t="n">
        <v>37186</v>
      </c>
    </row>
    <row r="20" spans="1:5">
      <c r="A20" s="4" t="s">
        <v>360</v>
      </c>
      <c r="D20" s="6" t="n">
        <v>1078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361</v>
      </c>
      <c r="B1" s="2" t="s">
        <v>362</v>
      </c>
      <c r="C1" s="2" t="s">
        <v>337</v>
      </c>
      <c r="D1" s="2" t="s">
        <v>308</v>
      </c>
      <c r="E1" s="2" t="s">
        <v>311</v>
      </c>
    </row>
    <row r="2" spans="1:5">
      <c r="A2" s="3" t="s">
        <v>250</v>
      </c>
    </row>
    <row r="3" spans="1:5">
      <c r="A3" s="4" t="s">
        <v>70</v>
      </c>
      <c r="C3" s="6" t="n">
        <v>68851</v>
      </c>
      <c r="D3" s="6" t="n">
        <v>131442</v>
      </c>
      <c r="E3" s="6" t="n">
        <v>105843</v>
      </c>
    </row>
    <row r="4" spans="1:5">
      <c r="A4" s="4" t="s">
        <v>340</v>
      </c>
    </row>
    <row r="5" spans="1:5">
      <c r="A5" s="3" t="s">
        <v>250</v>
      </c>
    </row>
    <row r="6" spans="1:5">
      <c r="A6" s="4" t="s">
        <v>363</v>
      </c>
      <c r="B6" s="6" t="n">
        <v>8700</v>
      </c>
    </row>
    <row r="7" spans="1:5">
      <c r="A7" s="4" t="s">
        <v>70</v>
      </c>
      <c r="B7" s="6" t="n">
        <v>37186</v>
      </c>
    </row>
    <row r="8" spans="1:5">
      <c r="A8" s="4" t="s">
        <v>364</v>
      </c>
      <c r="B8" s="5" t="n">
        <v>6</v>
      </c>
    </row>
    <row r="9" spans="1:5">
      <c r="A9" s="4" t="s">
        <v>365</v>
      </c>
    </row>
    <row r="10" spans="1:5">
      <c r="A10" s="3" t="s">
        <v>250</v>
      </c>
    </row>
    <row r="11" spans="1:5">
      <c r="A11" s="4" t="s">
        <v>70</v>
      </c>
      <c r="B11" s="6" t="n">
        <v>14679</v>
      </c>
    </row>
    <row r="12" spans="1:5">
      <c r="A12" s="4" t="s">
        <v>366</v>
      </c>
    </row>
    <row r="13" spans="1:5">
      <c r="A13" s="3" t="s">
        <v>250</v>
      </c>
    </row>
    <row r="14" spans="1:5">
      <c r="A14" s="4" t="s">
        <v>70</v>
      </c>
      <c r="B14" s="5" t="n">
        <v>19458</v>
      </c>
    </row>
    <row r="15" spans="1:5">
      <c r="A15" s="4" t="s">
        <v>367</v>
      </c>
    </row>
    <row r="16" spans="1:5">
      <c r="A16" s="3" t="s">
        <v>250</v>
      </c>
    </row>
    <row r="17" spans="1:5">
      <c r="A17" s="4" t="s">
        <v>70</v>
      </c>
      <c r="B17" s="5" t="n">
        <v>254</v>
      </c>
    </row>
    <row r="18" spans="1:5">
      <c r="A18" s="4" t="s">
        <v>368</v>
      </c>
    </row>
    <row r="19" spans="1:5">
      <c r="A19" s="3" t="s">
        <v>250</v>
      </c>
    </row>
    <row r="20" spans="1:5">
      <c r="A20" s="4" t="s">
        <v>70</v>
      </c>
      <c r="B20" s="5" t="n">
        <v>492</v>
      </c>
    </row>
    <row r="21" spans="1:5">
      <c r="A21" s="4" t="s">
        <v>369</v>
      </c>
    </row>
    <row r="22" spans="1:5">
      <c r="A22" s="3" t="s">
        <v>250</v>
      </c>
    </row>
    <row r="23" spans="1:5">
      <c r="A23" s="4" t="s">
        <v>70</v>
      </c>
      <c r="B23" s="5" t="n">
        <v>2012</v>
      </c>
    </row>
    <row r="24" spans="1:5">
      <c r="A24" s="4" t="s">
        <v>370</v>
      </c>
    </row>
    <row r="25" spans="1:5">
      <c r="A25" s="3" t="s">
        <v>250</v>
      </c>
    </row>
    <row r="26" spans="1:5">
      <c r="A26" s="4" t="s">
        <v>70</v>
      </c>
      <c r="B26" s="5" t="n">
        <v>291</v>
      </c>
    </row>
    <row r="27" spans="1:5">
      <c r="A27" s="4" t="s">
        <v>371</v>
      </c>
    </row>
    <row r="28" spans="1:5">
      <c r="A28" s="3" t="s">
        <v>250</v>
      </c>
    </row>
    <row r="29" spans="1:5">
      <c r="A29" s="4" t="s">
        <v>363</v>
      </c>
      <c r="B29" s="6" t="n">
        <v>8500</v>
      </c>
    </row>
    <row r="30" spans="1:5">
      <c r="A30" s="4" t="s">
        <v>372</v>
      </c>
      <c r="B30" s="4" t="s">
        <v>373</v>
      </c>
    </row>
    <row r="31" spans="1:5">
      <c r="A31" s="4" t="s">
        <v>374</v>
      </c>
    </row>
    <row r="32" spans="1:5">
      <c r="A32" s="3" t="s">
        <v>250</v>
      </c>
    </row>
    <row r="33" spans="1:5">
      <c r="A33" s="4" t="s">
        <v>363</v>
      </c>
      <c r="B33" s="6" t="n">
        <v>200</v>
      </c>
    </row>
    <row r="34" spans="1:5">
      <c r="A34" s="4" t="s">
        <v>372</v>
      </c>
      <c r="B34" s="4" t="s">
        <v>3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1</v>
      </c>
    </row>
    <row r="2" spans="1:4">
      <c r="B2" s="2" t="s">
        <v>2</v>
      </c>
      <c r="C2" s="2" t="s">
        <v>115</v>
      </c>
      <c r="D2" s="2" t="s">
        <v>281</v>
      </c>
    </row>
    <row r="3" spans="1:4">
      <c r="A3" s="3" t="s">
        <v>250</v>
      </c>
    </row>
    <row r="4" spans="1:4">
      <c r="A4" s="4" t="s">
        <v>377</v>
      </c>
      <c r="B4" s="6" t="n">
        <v>285922</v>
      </c>
      <c r="C4" s="6" t="n">
        <v>313638</v>
      </c>
      <c r="D4" s="6" t="n">
        <v>260482</v>
      </c>
    </row>
    <row r="5" spans="1:4">
      <c r="A5" s="4" t="s">
        <v>378</v>
      </c>
      <c r="B5" s="6" t="n">
        <v>-47311</v>
      </c>
      <c r="C5" s="6" t="n">
        <v>19352</v>
      </c>
      <c r="D5" s="5" t="n">
        <v>13068</v>
      </c>
    </row>
    <row r="6" spans="1:4">
      <c r="A6" s="4" t="s">
        <v>379</v>
      </c>
      <c r="D6" s="5" t="n">
        <v>13068</v>
      </c>
    </row>
    <row r="7" spans="1:4">
      <c r="A7" s="4" t="s">
        <v>380</v>
      </c>
      <c r="D7" s="5" t="n">
        <v>3590</v>
      </c>
    </row>
    <row r="8" spans="1:4">
      <c r="A8" s="4" t="s">
        <v>132</v>
      </c>
      <c r="D8" s="6" t="n">
        <v>9478</v>
      </c>
    </row>
    <row r="9" spans="1:4">
      <c r="A9" s="4" t="s">
        <v>381</v>
      </c>
      <c r="D9" s="7" t="n">
        <v>0.27</v>
      </c>
    </row>
    <row r="10" spans="1:4">
      <c r="A10" s="4" t="s">
        <v>382</v>
      </c>
      <c r="D10" s="7" t="n">
        <v>0.26</v>
      </c>
    </row>
    <row r="11" spans="1:4">
      <c r="A11" s="3" t="s">
        <v>383</v>
      </c>
    </row>
    <row r="12" spans="1:4">
      <c r="A12" s="4" t="s">
        <v>377</v>
      </c>
      <c r="D12" s="6" t="n">
        <v>268069</v>
      </c>
    </row>
    <row r="13" spans="1:4">
      <c r="A13" s="4" t="s">
        <v>378</v>
      </c>
      <c r="D13" s="5" t="n">
        <v>13852</v>
      </c>
    </row>
    <row r="14" spans="1:4">
      <c r="A14" s="3" t="s">
        <v>383</v>
      </c>
    </row>
    <row r="15" spans="1:4">
      <c r="A15" s="4" t="s">
        <v>384</v>
      </c>
      <c r="D15" s="5" t="n">
        <v>-250</v>
      </c>
    </row>
    <row r="16" spans="1:4">
      <c r="A16" s="4" t="s">
        <v>385</v>
      </c>
      <c r="D16" s="5" t="n">
        <v>-122</v>
      </c>
    </row>
    <row r="17" spans="1:4">
      <c r="A17" s="4" t="s">
        <v>127</v>
      </c>
      <c r="D17" s="5" t="n">
        <v>-1356</v>
      </c>
    </row>
    <row r="18" spans="1:4">
      <c r="A18" s="4" t="s">
        <v>386</v>
      </c>
      <c r="D18" s="5" t="n">
        <v>80</v>
      </c>
    </row>
    <row r="19" spans="1:4">
      <c r="A19" s="4" t="s">
        <v>379</v>
      </c>
      <c r="D19" s="5" t="n">
        <v>12204</v>
      </c>
    </row>
    <row r="20" spans="1:4">
      <c r="A20" s="4" t="s">
        <v>380</v>
      </c>
      <c r="D20" s="5" t="n">
        <v>3355</v>
      </c>
    </row>
    <row r="21" spans="1:4">
      <c r="A21" s="4" t="s">
        <v>132</v>
      </c>
      <c r="D21" s="6" t="n">
        <v>8849</v>
      </c>
    </row>
    <row r="22" spans="1:4">
      <c r="A22" s="4" t="s">
        <v>381</v>
      </c>
      <c r="D22" s="7" t="n">
        <v>0.25</v>
      </c>
    </row>
    <row r="23" spans="1:4">
      <c r="A23" s="4" t="s">
        <v>382</v>
      </c>
      <c r="D23" s="7" t="n">
        <v>0.25</v>
      </c>
    </row>
    <row r="24" spans="1:4">
      <c r="A24" s="4" t="s">
        <v>340</v>
      </c>
    </row>
    <row r="25" spans="1:4">
      <c r="A25" s="3" t="s">
        <v>250</v>
      </c>
    </row>
    <row r="26" spans="1:4">
      <c r="A26" s="4" t="s">
        <v>377</v>
      </c>
      <c r="D26" s="6" t="n">
        <v>7587</v>
      </c>
    </row>
    <row r="27" spans="1:4">
      <c r="A27" s="4" t="s">
        <v>378</v>
      </c>
      <c r="D27" s="5" t="n">
        <v>784</v>
      </c>
    </row>
    <row r="28" spans="1:4">
      <c r="A28" s="3" t="s">
        <v>383</v>
      </c>
    </row>
    <row r="29" spans="1:4">
      <c r="A29" s="4" t="s">
        <v>384</v>
      </c>
      <c r="D29" s="5" t="n">
        <v>-250</v>
      </c>
    </row>
    <row r="30" spans="1:4">
      <c r="A30" s="4" t="s">
        <v>385</v>
      </c>
      <c r="D30" s="5" t="n">
        <v>-122</v>
      </c>
    </row>
    <row r="31" spans="1:4">
      <c r="A31" s="4" t="s">
        <v>127</v>
      </c>
      <c r="D31" s="5" t="n">
        <v>-1356</v>
      </c>
    </row>
    <row r="32" spans="1:4">
      <c r="A32" s="4" t="s">
        <v>386</v>
      </c>
      <c r="D32" s="5" t="n">
        <v>80</v>
      </c>
    </row>
    <row r="33" spans="1:4">
      <c r="A33" s="4" t="s">
        <v>379</v>
      </c>
      <c r="D33" s="5" t="n">
        <v>-864</v>
      </c>
    </row>
    <row r="34" spans="1:4">
      <c r="A34" s="4" t="s">
        <v>380</v>
      </c>
      <c r="D34" s="5" t="n">
        <v>-235</v>
      </c>
    </row>
    <row r="35" spans="1:4">
      <c r="A35" s="4" t="s">
        <v>132</v>
      </c>
      <c r="D35" s="6" t="n">
        <v>-629</v>
      </c>
    </row>
    <row r="36" spans="1:4">
      <c r="A36" s="4" t="s">
        <v>381</v>
      </c>
      <c r="D36" s="7" t="n">
        <v>-0.02</v>
      </c>
    </row>
    <row r="37" spans="1:4">
      <c r="A37" s="4" t="s">
        <v>382</v>
      </c>
      <c r="D37" s="7" t="n">
        <v>-0.0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4" t="s">
        <v>388</v>
      </c>
    </row>
    <row r="3" spans="1:3">
      <c r="A3" s="3" t="s">
        <v>389</v>
      </c>
    </row>
    <row r="4" spans="1:3">
      <c r="A4" s="4" t="s">
        <v>390</v>
      </c>
      <c r="B4" s="6" t="n">
        <v>17761</v>
      </c>
      <c r="C4" s="6" t="n">
        <v>25201</v>
      </c>
    </row>
    <row r="5" spans="1:3">
      <c r="A5" s="4" t="s">
        <v>391</v>
      </c>
    </row>
    <row r="6" spans="1:3">
      <c r="A6" s="3" t="s">
        <v>389</v>
      </c>
    </row>
    <row r="7" spans="1:3">
      <c r="A7" s="4" t="s">
        <v>392</v>
      </c>
      <c r="B7" s="5" t="n">
        <v>945762</v>
      </c>
      <c r="C7" s="5" t="n">
        <v>945566</v>
      </c>
    </row>
    <row r="8" spans="1:3">
      <c r="A8" s="4" t="s">
        <v>393</v>
      </c>
    </row>
    <row r="9" spans="1:3">
      <c r="A9" s="3" t="s">
        <v>389</v>
      </c>
    </row>
    <row r="10" spans="1:3">
      <c r="A10" s="4" t="s">
        <v>390</v>
      </c>
      <c r="B10" s="5" t="n">
        <v>15904</v>
      </c>
      <c r="C10" s="5" t="n">
        <v>21615</v>
      </c>
    </row>
    <row r="11" spans="1:3">
      <c r="A11" s="4" t="s">
        <v>394</v>
      </c>
    </row>
    <row r="12" spans="1:3">
      <c r="A12" s="3" t="s">
        <v>389</v>
      </c>
    </row>
    <row r="13" spans="1:3">
      <c r="A13" s="4" t="s">
        <v>392</v>
      </c>
      <c r="B13" s="6" t="n">
        <v>881225</v>
      </c>
      <c r="C13" s="6" t="n">
        <v>9951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58</v>
      </c>
      <c r="C2" s="2" t="s">
        <v>2</v>
      </c>
    </row>
    <row r="3" spans="1:3">
      <c r="A3" s="4" t="s">
        <v>396</v>
      </c>
    </row>
    <row r="4" spans="1:3">
      <c r="A4" s="3" t="s">
        <v>389</v>
      </c>
    </row>
    <row r="5" spans="1:3">
      <c r="A5" s="4" t="s">
        <v>397</v>
      </c>
      <c r="B5" s="4" t="s">
        <v>398</v>
      </c>
      <c r="C5" s="4" t="s">
        <v>399</v>
      </c>
    </row>
    <row r="6" spans="1:3">
      <c r="A6" s="4" t="s">
        <v>400</v>
      </c>
    </row>
    <row r="7" spans="1:3">
      <c r="A7" s="3" t="s">
        <v>389</v>
      </c>
    </row>
    <row r="8" spans="1:3">
      <c r="A8" s="4" t="s">
        <v>397</v>
      </c>
      <c r="B8" s="4" t="s">
        <v>398</v>
      </c>
      <c r="C8" s="4" t="s">
        <v>399</v>
      </c>
    </row>
    <row r="9" spans="1:3">
      <c r="A9" s="4" t="s">
        <v>401</v>
      </c>
    </row>
    <row r="10" spans="1:3">
      <c r="A10" s="3" t="s">
        <v>389</v>
      </c>
    </row>
    <row r="11" spans="1:3">
      <c r="A11" s="4" t="s">
        <v>402</v>
      </c>
      <c r="B11" s="4" t="s">
        <v>403</v>
      </c>
      <c r="C11" s="4" t="s">
        <v>403</v>
      </c>
    </row>
    <row r="12" spans="1:3">
      <c r="A12" s="4" t="s">
        <v>404</v>
      </c>
      <c r="B12" s="4" t="s">
        <v>405</v>
      </c>
    </row>
    <row r="13" spans="1:3">
      <c r="A13" s="4" t="s">
        <v>406</v>
      </c>
    </row>
    <row r="14" spans="1:3">
      <c r="A14" s="3" t="s">
        <v>389</v>
      </c>
    </row>
    <row r="15" spans="1:3">
      <c r="A15" s="4" t="s">
        <v>402</v>
      </c>
      <c r="B15" s="4" t="s">
        <v>403</v>
      </c>
      <c r="C15" s="4" t="s">
        <v>403</v>
      </c>
    </row>
    <row r="16" spans="1:3">
      <c r="A16" s="4" t="s">
        <v>404</v>
      </c>
      <c r="B16"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115</v>
      </c>
    </row>
    <row r="3" spans="1:3">
      <c r="A3" s="3" t="s">
        <v>408</v>
      </c>
    </row>
    <row r="4" spans="1:3">
      <c r="A4" s="4" t="s">
        <v>409</v>
      </c>
      <c r="B4" s="6" t="n">
        <v>0</v>
      </c>
      <c r="C4" s="6" t="n">
        <v>0</v>
      </c>
    </row>
    <row r="5" spans="1:3">
      <c r="A5" s="4" t="s">
        <v>410</v>
      </c>
      <c r="B5" s="5" t="n">
        <v>0</v>
      </c>
      <c r="C5" s="6" t="n">
        <v>0</v>
      </c>
    </row>
    <row r="6" spans="1:3">
      <c r="A6" s="4" t="s">
        <v>315</v>
      </c>
      <c r="B6" s="5" t="n">
        <v>61994000</v>
      </c>
    </row>
    <row r="7" spans="1:3">
      <c r="A7" s="4" t="s">
        <v>317</v>
      </c>
    </row>
    <row r="8" spans="1:3">
      <c r="A8" s="3" t="s">
        <v>408</v>
      </c>
    </row>
    <row r="9" spans="1:3">
      <c r="A9" s="4" t="s">
        <v>315</v>
      </c>
      <c r="B9" s="6" t="n">
        <v>62000000</v>
      </c>
    </row>
    <row r="10" spans="1:3">
      <c r="A10" s="4" t="s">
        <v>411</v>
      </c>
    </row>
    <row r="11" spans="1:3">
      <c r="A11" s="3" t="s">
        <v>408</v>
      </c>
    </row>
    <row r="12" spans="1:3">
      <c r="A12" s="4" t="s">
        <v>404</v>
      </c>
      <c r="B12" s="4" t="s">
        <v>405</v>
      </c>
      <c r="C12" s="4" t="s">
        <v>4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285922000</v>
      </c>
      <c r="C4" s="6" t="n">
        <v>313638000</v>
      </c>
    </row>
    <row r="5" spans="1:3">
      <c r="A5" s="3" t="s">
        <v>118</v>
      </c>
    </row>
    <row r="6" spans="1:3">
      <c r="A6" s="4" t="s">
        <v>119</v>
      </c>
      <c r="B6" s="5" t="n">
        <v>180439000</v>
      </c>
      <c r="C6" s="5" t="n">
        <v>199938000</v>
      </c>
    </row>
    <row r="7" spans="1:3">
      <c r="A7" s="4" t="s">
        <v>120</v>
      </c>
      <c r="B7" s="5" t="n">
        <v>105483000</v>
      </c>
      <c r="C7" s="5" t="n">
        <v>113700000</v>
      </c>
    </row>
    <row r="8" spans="1:3">
      <c r="A8" s="4" t="s">
        <v>121</v>
      </c>
      <c r="B8" s="5" t="n">
        <v>79624000</v>
      </c>
      <c r="C8" s="5" t="n">
        <v>78647000</v>
      </c>
    </row>
    <row r="9" spans="1:3">
      <c r="A9" s="4" t="s">
        <v>122</v>
      </c>
      <c r="B9" s="5" t="n">
        <v>61994000</v>
      </c>
    </row>
    <row r="10" spans="1:3">
      <c r="A10" s="4" t="s">
        <v>123</v>
      </c>
      <c r="B10" s="5" t="n">
        <v>40000</v>
      </c>
      <c r="C10" s="5" t="n">
        <v>119000</v>
      </c>
    </row>
    <row r="11" spans="1:3">
      <c r="A11" s="4" t="s">
        <v>124</v>
      </c>
      <c r="B11" s="5" t="n">
        <v>4264000</v>
      </c>
      <c r="C11" s="5" t="n">
        <v>741000</v>
      </c>
    </row>
    <row r="12" spans="1:3">
      <c r="A12" s="4" t="s">
        <v>125</v>
      </c>
      <c r="B12" s="5" t="n">
        <v>-31911000</v>
      </c>
      <c r="C12" s="5" t="n">
        <v>35675000</v>
      </c>
    </row>
    <row r="13" spans="1:3">
      <c r="A13" s="3" t="s">
        <v>126</v>
      </c>
    </row>
    <row r="14" spans="1:3">
      <c r="A14" s="4" t="s">
        <v>127</v>
      </c>
      <c r="B14" s="5" t="n">
        <v>-16030000</v>
      </c>
      <c r="C14" s="5" t="n">
        <v>-16855000</v>
      </c>
    </row>
    <row r="15" spans="1:3">
      <c r="A15" s="4" t="s">
        <v>128</v>
      </c>
      <c r="B15" s="5" t="n">
        <v>630000</v>
      </c>
      <c r="C15" s="5" t="n">
        <v>532000</v>
      </c>
    </row>
    <row r="16" spans="1:3">
      <c r="A16" s="4" t="s">
        <v>129</v>
      </c>
      <c r="B16" s="5" t="n">
        <v>-15400000</v>
      </c>
      <c r="C16" s="5" t="n">
        <v>-16323000</v>
      </c>
    </row>
    <row r="17" spans="1:3">
      <c r="A17" s="4" t="s">
        <v>130</v>
      </c>
      <c r="B17" s="5" t="n">
        <v>-47311000</v>
      </c>
      <c r="C17" s="5" t="n">
        <v>19352000</v>
      </c>
    </row>
    <row r="18" spans="1:3">
      <c r="A18" s="4" t="s">
        <v>131</v>
      </c>
      <c r="B18" s="5" t="n">
        <v>-10343000</v>
      </c>
      <c r="C18" s="5" t="n">
        <v>5109000</v>
      </c>
    </row>
    <row r="19" spans="1:3">
      <c r="A19" s="4" t="s">
        <v>132</v>
      </c>
      <c r="B19" s="6" t="n">
        <v>-36968000</v>
      </c>
      <c r="C19" s="6" t="n">
        <v>14243000</v>
      </c>
    </row>
    <row r="20" spans="1:3">
      <c r="A20" s="3" t="s">
        <v>133</v>
      </c>
    </row>
    <row r="21" spans="1:3">
      <c r="A21" s="4" t="s">
        <v>134</v>
      </c>
      <c r="B21" s="7" t="n">
        <v>-1.03</v>
      </c>
      <c r="C21" s="7" t="n">
        <v>0.4</v>
      </c>
    </row>
    <row r="22" spans="1:3">
      <c r="A22" s="4" t="s">
        <v>135</v>
      </c>
      <c r="B22" s="7" t="n">
        <v>-1.03</v>
      </c>
      <c r="C22" s="7" t="n">
        <v>0.4</v>
      </c>
    </row>
    <row r="23" spans="1:3">
      <c r="A23" s="3" t="s">
        <v>136</v>
      </c>
    </row>
    <row r="24" spans="1:3">
      <c r="A24" s="4" t="s">
        <v>134</v>
      </c>
      <c r="B24" s="5" t="n">
        <v>35965</v>
      </c>
      <c r="C24" s="5" t="n">
        <v>35787</v>
      </c>
    </row>
    <row r="25" spans="1:3">
      <c r="A25" s="4" t="s">
        <v>135</v>
      </c>
      <c r="B25" s="5" t="n">
        <v>35965</v>
      </c>
      <c r="C25" s="5" t="n">
        <v>35973</v>
      </c>
    </row>
    <row r="26" spans="1:3">
      <c r="A26" s="4" t="s">
        <v>137</v>
      </c>
      <c r="B26" s="8" t="n">
        <v>0.275</v>
      </c>
      <c r="C26" s="8" t="n">
        <v>0.275</v>
      </c>
    </row>
    <row r="27" spans="1:3">
      <c r="A27" s="4" t="s">
        <v>138</v>
      </c>
    </row>
    <row r="28" spans="1:3">
      <c r="A28" s="3" t="s">
        <v>116</v>
      </c>
    </row>
    <row r="29" spans="1:3">
      <c r="A29" s="4" t="s">
        <v>117</v>
      </c>
      <c r="B29" s="6" t="n">
        <v>174519000</v>
      </c>
      <c r="C29" s="6" t="n">
        <v>176129000</v>
      </c>
    </row>
    <row r="30" spans="1:3">
      <c r="A30" s="3" t="s">
        <v>118</v>
      </c>
    </row>
    <row r="31" spans="1:3">
      <c r="A31" s="4" t="s">
        <v>119</v>
      </c>
      <c r="B31" s="5" t="n">
        <v>102360000</v>
      </c>
      <c r="C31" s="5" t="n">
        <v>98191000</v>
      </c>
    </row>
    <row r="32" spans="1:3">
      <c r="A32" s="4" t="s">
        <v>120</v>
      </c>
      <c r="B32" s="5" t="n">
        <v>72159000</v>
      </c>
      <c r="C32" s="5" t="n">
        <v>77938000</v>
      </c>
    </row>
    <row r="33" spans="1:3">
      <c r="A33" s="4" t="s">
        <v>139</v>
      </c>
    </row>
    <row r="34" spans="1:3">
      <c r="A34" s="3" t="s">
        <v>118</v>
      </c>
    </row>
    <row r="35" spans="1:3">
      <c r="A35" s="4" t="s">
        <v>119</v>
      </c>
      <c r="B35" s="5" t="n">
        <v>16805000</v>
      </c>
      <c r="C35" s="5" t="n">
        <v>16275000</v>
      </c>
    </row>
    <row r="36" spans="1:3">
      <c r="A36" s="4" t="s">
        <v>140</v>
      </c>
    </row>
    <row r="37" spans="1:3">
      <c r="A37" s="3" t="s">
        <v>118</v>
      </c>
    </row>
    <row r="38" spans="1:3">
      <c r="A38" s="4" t="s">
        <v>119</v>
      </c>
      <c r="B38" s="5" t="n">
        <v>59986000</v>
      </c>
      <c r="C38" s="5" t="n">
        <v>57148000</v>
      </c>
    </row>
    <row r="39" spans="1:3">
      <c r="A39" s="4" t="s">
        <v>141</v>
      </c>
    </row>
    <row r="40" spans="1:3">
      <c r="A40" s="3" t="s">
        <v>118</v>
      </c>
    </row>
    <row r="41" spans="1:3">
      <c r="A41" s="4" t="s">
        <v>119</v>
      </c>
      <c r="B41" s="5" t="n">
        <v>25569000</v>
      </c>
      <c r="C41" s="5" t="n">
        <v>24768000</v>
      </c>
    </row>
    <row r="42" spans="1:3">
      <c r="A42" s="4" t="s">
        <v>142</v>
      </c>
    </row>
    <row r="43" spans="1:3">
      <c r="A43" s="3" t="s">
        <v>116</v>
      </c>
    </row>
    <row r="44" spans="1:3">
      <c r="A44" s="4" t="s">
        <v>117</v>
      </c>
      <c r="B44" s="5" t="n">
        <v>30873000</v>
      </c>
      <c r="C44" s="5" t="n">
        <v>59103000</v>
      </c>
    </row>
    <row r="45" spans="1:3">
      <c r="A45" s="3" t="s">
        <v>118</v>
      </c>
    </row>
    <row r="46" spans="1:3">
      <c r="A46" s="4" t="s">
        <v>119</v>
      </c>
      <c r="B46" s="5" t="n">
        <v>27426000</v>
      </c>
      <c r="C46" s="5" t="n">
        <v>52099000</v>
      </c>
    </row>
    <row r="47" spans="1:3">
      <c r="A47" s="4" t="s">
        <v>120</v>
      </c>
      <c r="B47" s="5" t="n">
        <v>3447000</v>
      </c>
      <c r="C47" s="5" t="n">
        <v>7004000</v>
      </c>
    </row>
    <row r="48" spans="1:3">
      <c r="A48" s="4" t="s">
        <v>143</v>
      </c>
    </row>
    <row r="49" spans="1:3">
      <c r="A49" s="3" t="s">
        <v>116</v>
      </c>
    </row>
    <row r="50" spans="1:3">
      <c r="A50" s="4" t="s">
        <v>117</v>
      </c>
      <c r="B50" s="5" t="n">
        <v>31218000</v>
      </c>
      <c r="C50" s="5" t="n">
        <v>29634000</v>
      </c>
    </row>
    <row r="51" spans="1:3">
      <c r="A51" s="3" t="s">
        <v>118</v>
      </c>
    </row>
    <row r="52" spans="1:3">
      <c r="A52" s="4" t="s">
        <v>119</v>
      </c>
      <c r="B52" s="5" t="n">
        <v>20438000</v>
      </c>
      <c r="C52" s="5" t="n">
        <v>19012000</v>
      </c>
    </row>
    <row r="53" spans="1:3">
      <c r="A53" s="4" t="s">
        <v>120</v>
      </c>
      <c r="B53" s="5" t="n">
        <v>10780000</v>
      </c>
      <c r="C53" s="5" t="n">
        <v>10622000</v>
      </c>
    </row>
    <row r="54" spans="1:3">
      <c r="A54" s="4" t="s">
        <v>144</v>
      </c>
    </row>
    <row r="55" spans="1:3">
      <c r="A55" s="3" t="s">
        <v>116</v>
      </c>
    </row>
    <row r="56" spans="1:3">
      <c r="A56" s="4" t="s">
        <v>117</v>
      </c>
      <c r="B56" s="5" t="n">
        <v>29769000</v>
      </c>
      <c r="C56" s="5" t="n">
        <v>30428000</v>
      </c>
    </row>
    <row r="57" spans="1:3">
      <c r="A57" s="3" t="s">
        <v>118</v>
      </c>
    </row>
    <row r="58" spans="1:3">
      <c r="A58" s="4" t="s">
        <v>119</v>
      </c>
      <c r="B58" s="5" t="n">
        <v>21903000</v>
      </c>
      <c r="C58" s="5" t="n">
        <v>22289000</v>
      </c>
    </row>
    <row r="59" spans="1:3">
      <c r="A59" s="4" t="s">
        <v>120</v>
      </c>
      <c r="B59" s="5" t="n">
        <v>7866000</v>
      </c>
      <c r="C59" s="5" t="n">
        <v>8139000</v>
      </c>
    </row>
    <row r="60" spans="1:3">
      <c r="A60" s="4" t="s">
        <v>145</v>
      </c>
    </row>
    <row r="61" spans="1:3">
      <c r="A61" s="3" t="s">
        <v>116</v>
      </c>
    </row>
    <row r="62" spans="1:3">
      <c r="A62" s="4" t="s">
        <v>117</v>
      </c>
      <c r="B62" s="5" t="n">
        <v>16822000</v>
      </c>
      <c r="C62" s="5" t="n">
        <v>15568000</v>
      </c>
    </row>
    <row r="63" spans="1:3">
      <c r="A63" s="3" t="s">
        <v>118</v>
      </c>
    </row>
    <row r="64" spans="1:3">
      <c r="A64" s="4" t="s">
        <v>119</v>
      </c>
      <c r="B64" s="5" t="n">
        <v>5540000</v>
      </c>
      <c r="C64" s="5" t="n">
        <v>5004000</v>
      </c>
    </row>
    <row r="65" spans="1:3">
      <c r="A65" s="4" t="s">
        <v>120</v>
      </c>
      <c r="B65" s="5" t="n">
        <v>11282000</v>
      </c>
      <c r="C65" s="5" t="n">
        <v>10564000</v>
      </c>
    </row>
    <row r="66" spans="1:3">
      <c r="A66" s="4" t="s">
        <v>146</v>
      </c>
    </row>
    <row r="67" spans="1:3">
      <c r="A67" s="3" t="s">
        <v>116</v>
      </c>
    </row>
    <row r="68" spans="1:3">
      <c r="A68" s="4" t="s">
        <v>117</v>
      </c>
      <c r="B68" s="5" t="n">
        <v>2721000</v>
      </c>
      <c r="C68" s="5" t="n">
        <v>2776000</v>
      </c>
    </row>
    <row r="69" spans="1:3">
      <c r="A69" s="3" t="s">
        <v>118</v>
      </c>
    </row>
    <row r="70" spans="1:3">
      <c r="A70" s="4" t="s">
        <v>119</v>
      </c>
      <c r="B70" s="5" t="n">
        <v>2772000</v>
      </c>
      <c r="C70" s="5" t="n">
        <v>3343000</v>
      </c>
    </row>
    <row r="71" spans="1:3">
      <c r="A71" s="4" t="s">
        <v>138</v>
      </c>
    </row>
    <row r="72" spans="1:3">
      <c r="A72" s="3" t="s">
        <v>116</v>
      </c>
    </row>
    <row r="73" spans="1:3">
      <c r="A73" s="4" t="s">
        <v>117</v>
      </c>
      <c r="B73" s="5" t="n">
        <v>174519000</v>
      </c>
      <c r="C73" s="5" t="n">
        <v>176129000</v>
      </c>
    </row>
    <row r="74" spans="1:3">
      <c r="A74" s="4" t="s">
        <v>142</v>
      </c>
    </row>
    <row r="75" spans="1:3">
      <c r="A75" s="3" t="s">
        <v>116</v>
      </c>
    </row>
    <row r="76" spans="1:3">
      <c r="A76" s="4" t="s">
        <v>117</v>
      </c>
      <c r="B76" s="5" t="n">
        <v>30873000</v>
      </c>
      <c r="C76" s="5" t="n">
        <v>59103000</v>
      </c>
    </row>
    <row r="77" spans="1:3">
      <c r="A77" s="4" t="s">
        <v>143</v>
      </c>
    </row>
    <row r="78" spans="1:3">
      <c r="A78" s="3" t="s">
        <v>116</v>
      </c>
    </row>
    <row r="79" spans="1:3">
      <c r="A79" s="4" t="s">
        <v>117</v>
      </c>
      <c r="B79" s="5" t="n">
        <v>31218000</v>
      </c>
      <c r="C79" s="5" t="n">
        <v>29634000</v>
      </c>
    </row>
    <row r="80" spans="1:3">
      <c r="A80" s="4" t="s">
        <v>144</v>
      </c>
    </row>
    <row r="81" spans="1:3">
      <c r="A81" s="3" t="s">
        <v>116</v>
      </c>
    </row>
    <row r="82" spans="1:3">
      <c r="A82" s="4" t="s">
        <v>117</v>
      </c>
      <c r="B82" s="5" t="n">
        <v>29769000</v>
      </c>
      <c r="C82" s="5" t="n">
        <v>30428000</v>
      </c>
    </row>
    <row r="83" spans="1:3">
      <c r="A83" s="4" t="s">
        <v>145</v>
      </c>
    </row>
    <row r="84" spans="1:3">
      <c r="A84" s="3" t="s">
        <v>116</v>
      </c>
    </row>
    <row r="85" spans="1:3">
      <c r="A85" s="4" t="s">
        <v>117</v>
      </c>
      <c r="B85" s="5" t="n">
        <v>16822000</v>
      </c>
      <c r="C85" s="5" t="n">
        <v>15568000</v>
      </c>
    </row>
    <row r="86" spans="1:3">
      <c r="A86" s="4" t="s">
        <v>146</v>
      </c>
    </row>
    <row r="87" spans="1:3">
      <c r="A87" s="3" t="s">
        <v>116</v>
      </c>
    </row>
    <row r="88" spans="1:3">
      <c r="A88" s="4" t="s">
        <v>117</v>
      </c>
      <c r="B88" s="6" t="n">
        <v>2721000</v>
      </c>
      <c r="C88" s="6" t="n">
        <v>277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115</v>
      </c>
    </row>
    <row r="3" spans="1:3">
      <c r="A3" s="3" t="s">
        <v>413</v>
      </c>
    </row>
    <row r="4" spans="1:3">
      <c r="A4" s="4" t="s">
        <v>414</v>
      </c>
      <c r="B4" s="6" t="n">
        <v>307519</v>
      </c>
      <c r="C4" s="6" t="n">
        <v>256803</v>
      </c>
    </row>
    <row r="5" spans="1:3">
      <c r="A5" s="4" t="s">
        <v>415</v>
      </c>
      <c r="B5" s="5" t="n">
        <v>39921838</v>
      </c>
    </row>
    <row r="6" spans="1:3">
      <c r="A6" s="4" t="s">
        <v>416</v>
      </c>
      <c r="B6" s="6" t="n">
        <v>1652</v>
      </c>
      <c r="C6" s="5" t="n">
        <v>1188</v>
      </c>
    </row>
    <row r="7" spans="1:3">
      <c r="A7" s="4" t="s">
        <v>417</v>
      </c>
      <c r="B7" s="5" t="n">
        <v>-9789</v>
      </c>
      <c r="C7" s="5" t="n">
        <v>-9793</v>
      </c>
    </row>
    <row r="8" spans="1:3">
      <c r="A8" s="4" t="s">
        <v>418</v>
      </c>
      <c r="B8" s="5" t="n">
        <v>1</v>
      </c>
      <c r="C8" s="5" t="n">
        <v>1</v>
      </c>
    </row>
    <row r="9" spans="1:3">
      <c r="A9" s="4" t="s">
        <v>419</v>
      </c>
      <c r="B9" s="5" t="n">
        <v>-470</v>
      </c>
      <c r="C9" s="5" t="n">
        <v>-387</v>
      </c>
    </row>
    <row r="10" spans="1:3">
      <c r="A10" s="4" t="s">
        <v>420</v>
      </c>
      <c r="C10" s="5" t="n">
        <v>-56</v>
      </c>
    </row>
    <row r="11" spans="1:3">
      <c r="A11" s="4" t="s">
        <v>132</v>
      </c>
      <c r="B11" s="5" t="n">
        <v>-36968</v>
      </c>
      <c r="C11" s="5" t="n">
        <v>14243</v>
      </c>
    </row>
    <row r="12" spans="1:3">
      <c r="A12" s="4" t="s">
        <v>421</v>
      </c>
      <c r="B12" s="6" t="n">
        <v>261945</v>
      </c>
      <c r="C12" s="5" t="n">
        <v>261999</v>
      </c>
    </row>
    <row r="13" spans="1:3">
      <c r="A13" s="4" t="s">
        <v>422</v>
      </c>
      <c r="B13" s="5" t="n">
        <v>40020289</v>
      </c>
    </row>
    <row r="14" spans="1:3">
      <c r="A14" s="4" t="s">
        <v>423</v>
      </c>
    </row>
    <row r="15" spans="1:3">
      <c r="A15" s="3" t="s">
        <v>413</v>
      </c>
    </row>
    <row r="16" spans="1:3">
      <c r="A16" s="4" t="s">
        <v>414</v>
      </c>
      <c r="B16" s="6" t="n">
        <v>398</v>
      </c>
      <c r="C16" s="6" t="n">
        <v>396</v>
      </c>
    </row>
    <row r="17" spans="1:3">
      <c r="A17" s="4" t="s">
        <v>415</v>
      </c>
      <c r="B17" s="5" t="n">
        <v>39921838</v>
      </c>
      <c r="C17" s="5" t="n">
        <v>39748562</v>
      </c>
    </row>
    <row r="18" spans="1:3">
      <c r="A18" s="4" t="s">
        <v>418</v>
      </c>
      <c r="B18" s="6" t="n">
        <v>1</v>
      </c>
      <c r="C18" s="6" t="n">
        <v>1</v>
      </c>
    </row>
    <row r="19" spans="1:3">
      <c r="A19" s="4" t="s">
        <v>424</v>
      </c>
      <c r="B19" s="5" t="n">
        <v>98451</v>
      </c>
      <c r="C19" s="5" t="n">
        <v>59510</v>
      </c>
    </row>
    <row r="20" spans="1:3">
      <c r="A20" s="4" t="s">
        <v>421</v>
      </c>
      <c r="B20" s="6" t="n">
        <v>399</v>
      </c>
      <c r="C20" s="6" t="n">
        <v>397</v>
      </c>
    </row>
    <row r="21" spans="1:3">
      <c r="A21" s="4" t="s">
        <v>422</v>
      </c>
      <c r="B21" s="5" t="n">
        <v>40020289</v>
      </c>
      <c r="C21" s="5" t="n">
        <v>39808072</v>
      </c>
    </row>
    <row r="22" spans="1:3">
      <c r="A22" s="4" t="s">
        <v>425</v>
      </c>
    </row>
    <row r="23" spans="1:3">
      <c r="A23" s="3" t="s">
        <v>413</v>
      </c>
    </row>
    <row r="24" spans="1:3">
      <c r="A24" s="4" t="s">
        <v>414</v>
      </c>
      <c r="B24" s="6" t="n">
        <v>235844</v>
      </c>
      <c r="C24" s="6" t="n">
        <v>231174</v>
      </c>
    </row>
    <row r="25" spans="1:3">
      <c r="A25" s="4" t="s">
        <v>416</v>
      </c>
      <c r="B25" s="5" t="n">
        <v>1652</v>
      </c>
      <c r="C25" s="5" t="n">
        <v>1188</v>
      </c>
    </row>
    <row r="26" spans="1:3">
      <c r="A26" s="4" t="s">
        <v>421</v>
      </c>
      <c r="B26" s="5" t="n">
        <v>237496</v>
      </c>
      <c r="C26" s="5" t="n">
        <v>232362</v>
      </c>
    </row>
    <row r="27" spans="1:3">
      <c r="A27" s="4" t="s">
        <v>426</v>
      </c>
    </row>
    <row r="28" spans="1:3">
      <c r="A28" s="3" t="s">
        <v>413</v>
      </c>
    </row>
    <row r="29" spans="1:3">
      <c r="A29" s="4" t="s">
        <v>414</v>
      </c>
      <c r="B29" s="5" t="n">
        <v>-64783</v>
      </c>
      <c r="C29" s="5" t="n">
        <v>-63099</v>
      </c>
    </row>
    <row r="30" spans="1:3">
      <c r="A30" s="4" t="s">
        <v>419</v>
      </c>
      <c r="B30" s="5" t="n">
        <v>-470</v>
      </c>
      <c r="C30" s="5" t="n">
        <v>-387</v>
      </c>
    </row>
    <row r="31" spans="1:3">
      <c r="A31" s="4" t="s">
        <v>421</v>
      </c>
      <c r="B31" s="5" t="n">
        <v>-65253</v>
      </c>
      <c r="C31" s="5" t="n">
        <v>-63486</v>
      </c>
    </row>
    <row r="32" spans="1:3">
      <c r="A32" s="4" t="s">
        <v>427</v>
      </c>
    </row>
    <row r="33" spans="1:3">
      <c r="A33" s="3" t="s">
        <v>413</v>
      </c>
    </row>
    <row r="34" spans="1:3">
      <c r="A34" s="4" t="s">
        <v>414</v>
      </c>
      <c r="B34" s="5" t="n">
        <v>136060</v>
      </c>
      <c r="C34" s="5" t="n">
        <v>88332</v>
      </c>
    </row>
    <row r="35" spans="1:3">
      <c r="A35" s="4" t="s">
        <v>417</v>
      </c>
      <c r="B35" s="5" t="n">
        <v>-9789</v>
      </c>
      <c r="C35" s="5" t="n">
        <v>-9793</v>
      </c>
    </row>
    <row r="36" spans="1:3">
      <c r="A36" s="4" t="s">
        <v>420</v>
      </c>
      <c r="C36" s="5" t="n">
        <v>-56</v>
      </c>
    </row>
    <row r="37" spans="1:3">
      <c r="A37" s="4" t="s">
        <v>132</v>
      </c>
      <c r="B37" s="5" t="n">
        <v>-36968</v>
      </c>
      <c r="C37" s="5" t="n">
        <v>14243</v>
      </c>
    </row>
    <row r="38" spans="1:3">
      <c r="A38" s="4" t="s">
        <v>421</v>
      </c>
      <c r="B38" s="6" t="n">
        <v>89303</v>
      </c>
      <c r="C38" s="6" t="n">
        <v>927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15</v>
      </c>
    </row>
    <row r="3" spans="1:3">
      <c r="A3" s="3" t="s">
        <v>413</v>
      </c>
    </row>
    <row r="4" spans="1:3">
      <c r="A4" s="4" t="s">
        <v>429</v>
      </c>
      <c r="B4" s="8" t="n">
        <v>0.275</v>
      </c>
      <c r="C4" s="8" t="n">
        <v>0.275</v>
      </c>
    </row>
    <row r="5" spans="1:3">
      <c r="A5" s="4" t="s">
        <v>430</v>
      </c>
      <c r="B5" s="5" t="n">
        <v>26392</v>
      </c>
      <c r="C5" s="5" t="n">
        <v>14272</v>
      </c>
    </row>
    <row r="6" spans="1:3">
      <c r="A6" s="4" t="s">
        <v>427</v>
      </c>
    </row>
    <row r="7" spans="1:3">
      <c r="A7" s="3" t="s">
        <v>413</v>
      </c>
    </row>
    <row r="8" spans="1:3">
      <c r="A8" s="4" t="s">
        <v>429</v>
      </c>
      <c r="B8" s="8" t="n">
        <v>0.275</v>
      </c>
      <c r="C8" s="8" t="n">
        <v>0.2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1</v>
      </c>
      <c r="B1" s="2" t="s">
        <v>1</v>
      </c>
    </row>
    <row r="2" spans="1:3">
      <c r="B2" s="2" t="s">
        <v>2</v>
      </c>
      <c r="C2" s="2" t="s">
        <v>115</v>
      </c>
    </row>
    <row r="3" spans="1:3">
      <c r="A3" s="3" t="s">
        <v>432</v>
      </c>
    </row>
    <row r="4" spans="1:3">
      <c r="A4" s="4" t="s">
        <v>433</v>
      </c>
      <c r="B4" s="9" t="n">
        <v>5.1</v>
      </c>
    </row>
    <row r="5" spans="1:3">
      <c r="A5" s="4" t="s">
        <v>434</v>
      </c>
      <c r="B5" s="4" t="s">
        <v>435</v>
      </c>
    </row>
    <row r="6" spans="1:3">
      <c r="A6" s="4" t="s">
        <v>436</v>
      </c>
      <c r="B6" s="9" t="n">
        <v>1.7</v>
      </c>
      <c r="C6" s="9" t="n">
        <v>1.2</v>
      </c>
    </row>
    <row r="7" spans="1:3">
      <c r="A7" s="4" t="s">
        <v>437</v>
      </c>
    </row>
    <row r="8" spans="1:3">
      <c r="A8" s="3" t="s">
        <v>432</v>
      </c>
    </row>
    <row r="9" spans="1:3">
      <c r="A9" s="4" t="s">
        <v>438</v>
      </c>
      <c r="B9" s="5" t="n">
        <v>15469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3" t="s">
        <v>210</v>
      </c>
    </row>
    <row r="4" spans="1:2">
      <c r="A4" s="4" t="s">
        <v>441</v>
      </c>
      <c r="B4" s="5" t="n">
        <v>377740</v>
      </c>
    </row>
    <row r="5" spans="1:2">
      <c r="A5" s="4" t="s">
        <v>442</v>
      </c>
      <c r="B5" s="5" t="n">
        <v>23608</v>
      </c>
    </row>
    <row r="6" spans="1:2">
      <c r="A6" s="4" t="s">
        <v>443</v>
      </c>
      <c r="B6" s="5" t="n">
        <v>-73564</v>
      </c>
    </row>
    <row r="7" spans="1:2">
      <c r="A7" s="4" t="s">
        <v>444</v>
      </c>
      <c r="B7" s="5" t="n">
        <v>-1876</v>
      </c>
    </row>
    <row r="8" spans="1:2">
      <c r="A8" s="4" t="s">
        <v>445</v>
      </c>
      <c r="B8" s="5" t="n">
        <v>325908</v>
      </c>
    </row>
    <row r="9" spans="1:2">
      <c r="A9" s="4" t="s">
        <v>446</v>
      </c>
      <c r="B9" s="7" t="n">
        <v>29.26</v>
      </c>
    </row>
    <row r="10" spans="1:2">
      <c r="A10" s="4" t="s">
        <v>447</v>
      </c>
      <c r="B10" s="10" t="n">
        <v>27.11</v>
      </c>
    </row>
    <row r="11" spans="1:2">
      <c r="A11" s="4" t="s">
        <v>448</v>
      </c>
      <c r="B11" s="10" t="n">
        <v>24.03</v>
      </c>
    </row>
    <row r="12" spans="1:2">
      <c r="A12" s="4" t="s">
        <v>449</v>
      </c>
      <c r="B12" s="10" t="n">
        <v>30.57</v>
      </c>
    </row>
    <row r="13" spans="1:2">
      <c r="A13" s="4" t="s">
        <v>450</v>
      </c>
      <c r="B13" s="7" t="n">
        <v>30.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51</v>
      </c>
      <c r="B1" s="2" t="s">
        <v>1</v>
      </c>
    </row>
    <row r="2" spans="1:3">
      <c r="B2" s="2" t="s">
        <v>2</v>
      </c>
      <c r="C2" s="2" t="s">
        <v>115</v>
      </c>
    </row>
    <row r="3" spans="1:3">
      <c r="A3" s="3" t="s">
        <v>213</v>
      </c>
    </row>
    <row r="4" spans="1:3">
      <c r="A4" s="4" t="s">
        <v>452</v>
      </c>
      <c r="B4" s="4" t="s">
        <v>453</v>
      </c>
      <c r="C4" s="4" t="s">
        <v>4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115</v>
      </c>
    </row>
    <row r="3" spans="1:3">
      <c r="A3" s="3" t="s">
        <v>455</v>
      </c>
    </row>
    <row r="4" spans="1:3">
      <c r="A4" s="4" t="s">
        <v>132</v>
      </c>
      <c r="B4" s="6" t="n">
        <v>-36968</v>
      </c>
      <c r="C4" s="6" t="n">
        <v>14243</v>
      </c>
    </row>
    <row r="5" spans="1:3">
      <c r="A5" s="4" t="s">
        <v>456</v>
      </c>
      <c r="B5" s="5" t="n">
        <v>35965</v>
      </c>
      <c r="C5" s="5" t="n">
        <v>35787</v>
      </c>
    </row>
    <row r="6" spans="1:3">
      <c r="A6" s="4" t="s">
        <v>457</v>
      </c>
      <c r="B6" s="7" t="n">
        <v>-1.03</v>
      </c>
      <c r="C6" s="7" t="n">
        <v>0.4</v>
      </c>
    </row>
    <row r="7" spans="1:3">
      <c r="A7" s="3" t="s">
        <v>458</v>
      </c>
    </row>
    <row r="8" spans="1:3">
      <c r="A8" s="4" t="s">
        <v>459</v>
      </c>
      <c r="B8" s="5" t="n">
        <v>35965</v>
      </c>
      <c r="C8" s="5" t="n">
        <v>35973</v>
      </c>
    </row>
    <row r="9" spans="1:3">
      <c r="A9" s="4" t="s">
        <v>460</v>
      </c>
      <c r="B9" s="7" t="n">
        <v>-1.03</v>
      </c>
      <c r="C9" s="7" t="n">
        <v>0.4</v>
      </c>
    </row>
    <row r="10" spans="1:3">
      <c r="A10" s="4" t="s">
        <v>461</v>
      </c>
    </row>
    <row r="11" spans="1:3">
      <c r="A11" s="3" t="s">
        <v>458</v>
      </c>
    </row>
    <row r="12" spans="1:3">
      <c r="A12" s="4" t="s">
        <v>462</v>
      </c>
      <c r="C12" s="5" t="n">
        <v>186</v>
      </c>
    </row>
    <row r="13" spans="1:3">
      <c r="A13" s="3" t="s">
        <v>463</v>
      </c>
    </row>
    <row r="14" spans="1:3">
      <c r="A14" s="4" t="s">
        <v>464</v>
      </c>
      <c r="B14" s="5" t="n">
        <v>146</v>
      </c>
      <c r="C14" s="5" t="n">
        <v>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6"/>
  </cols>
  <sheetData>
    <row r="1" spans="1:3">
      <c r="A1" s="1" t="s">
        <v>465</v>
      </c>
      <c r="B1" s="2" t="s">
        <v>3</v>
      </c>
      <c r="C1" s="2" t="s">
        <v>2</v>
      </c>
    </row>
    <row r="2" spans="1:3">
      <c r="A2" s="4" t="s">
        <v>466</v>
      </c>
    </row>
    <row r="3" spans="1:3">
      <c r="A3" s="3" t="s">
        <v>220</v>
      </c>
    </row>
    <row r="4" spans="1:3">
      <c r="A4" s="4" t="s">
        <v>467</v>
      </c>
      <c r="C4" s="6" t="n">
        <v>750000000</v>
      </c>
    </row>
    <row r="5" spans="1:3">
      <c r="A5" s="4" t="s">
        <v>468</v>
      </c>
    </row>
    <row r="6" spans="1:3">
      <c r="A6" s="3" t="s">
        <v>220</v>
      </c>
    </row>
    <row r="7" spans="1:3">
      <c r="A7" s="4" t="s">
        <v>469</v>
      </c>
      <c r="C7" s="5" t="n">
        <v>184900000</v>
      </c>
    </row>
    <row r="8" spans="1:3">
      <c r="A8" s="4" t="s">
        <v>470</v>
      </c>
      <c r="C8" s="6" t="n">
        <v>557300000</v>
      </c>
    </row>
    <row r="9" spans="1:3">
      <c r="A9" s="4" t="s">
        <v>471</v>
      </c>
    </row>
    <row r="10" spans="1:3">
      <c r="A10" s="3" t="s">
        <v>220</v>
      </c>
    </row>
    <row r="11" spans="1:3">
      <c r="A11" s="4" t="s">
        <v>469</v>
      </c>
      <c r="B11" s="6" t="n">
        <v>7700000</v>
      </c>
    </row>
    <row r="12" spans="1:3">
      <c r="A12" s="4" t="s">
        <v>470</v>
      </c>
      <c r="B12" s="6" t="n">
        <v>597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72</v>
      </c>
      <c r="B1" s="2" t="s">
        <v>1</v>
      </c>
      <c r="D1" s="2" t="s">
        <v>306</v>
      </c>
    </row>
    <row r="2" spans="1:4">
      <c r="B2" s="2" t="s">
        <v>2</v>
      </c>
      <c r="C2" s="2" t="s">
        <v>115</v>
      </c>
      <c r="D2" s="2" t="s">
        <v>58</v>
      </c>
    </row>
    <row r="3" spans="1:4">
      <c r="A3" s="3" t="s">
        <v>220</v>
      </c>
    </row>
    <row r="4" spans="1:4">
      <c r="A4" s="4" t="s">
        <v>473</v>
      </c>
      <c r="B4" s="6" t="n">
        <v>945566</v>
      </c>
    </row>
    <row r="5" spans="1:4">
      <c r="A5" s="4" t="s">
        <v>154</v>
      </c>
      <c r="B5" s="5" t="n">
        <v>251</v>
      </c>
      <c r="C5" s="6" t="n">
        <v>254</v>
      </c>
    </row>
    <row r="6" spans="1:4">
      <c r="A6" s="4" t="s">
        <v>474</v>
      </c>
      <c r="B6" s="5" t="n">
        <v>945762</v>
      </c>
      <c r="D6" s="6" t="n">
        <v>945566</v>
      </c>
    </row>
    <row r="7" spans="1:4">
      <c r="A7" s="4" t="s">
        <v>219</v>
      </c>
    </row>
    <row r="8" spans="1:4">
      <c r="A8" s="3" t="s">
        <v>220</v>
      </c>
    </row>
    <row r="9" spans="1:4">
      <c r="A9" s="4" t="s">
        <v>473</v>
      </c>
      <c r="B9" s="5" t="n">
        <v>945566</v>
      </c>
      <c r="C9" s="6" t="n">
        <v>944780</v>
      </c>
      <c r="D9" s="5" t="n">
        <v>944780</v>
      </c>
    </row>
    <row r="10" spans="1:4">
      <c r="A10" s="4" t="s">
        <v>475</v>
      </c>
      <c r="B10" s="5" t="n">
        <v>385</v>
      </c>
      <c r="D10" s="5" t="n">
        <v>1539</v>
      </c>
    </row>
    <row r="11" spans="1:4">
      <c r="A11" s="4" t="s">
        <v>476</v>
      </c>
      <c r="B11" s="5" t="n">
        <v>-265</v>
      </c>
      <c r="D11" s="5" t="n">
        <v>-1062</v>
      </c>
    </row>
    <row r="12" spans="1:4">
      <c r="A12" s="4" t="s">
        <v>154</v>
      </c>
      <c r="B12" s="5" t="n">
        <v>76</v>
      </c>
      <c r="D12" s="5" t="n">
        <v>309</v>
      </c>
    </row>
    <row r="13" spans="1:4">
      <c r="A13" s="4" t="s">
        <v>474</v>
      </c>
      <c r="B13" s="6" t="n">
        <v>945762</v>
      </c>
      <c r="D13" s="6" t="n">
        <v>9455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6"/>
    <col customWidth="1" max="3" min="3" width="14"/>
  </cols>
  <sheetData>
    <row r="1" spans="1:3">
      <c r="A1" s="1" t="s">
        <v>477</v>
      </c>
      <c r="B1" s="2" t="s">
        <v>2</v>
      </c>
      <c r="C1" s="2" t="s">
        <v>58</v>
      </c>
    </row>
    <row r="2" spans="1:3">
      <c r="A2" s="3" t="s">
        <v>223</v>
      </c>
    </row>
    <row r="3" spans="1:3">
      <c r="A3" s="4" t="s">
        <v>478</v>
      </c>
      <c r="B3" s="6" t="n">
        <v>169539</v>
      </c>
      <c r="C3" s="6" t="n">
        <v>156570</v>
      </c>
    </row>
    <row r="4" spans="1:3">
      <c r="A4" s="4" t="s">
        <v>479</v>
      </c>
      <c r="B4" s="5" t="n">
        <v>325</v>
      </c>
      <c r="C4" s="5" t="n">
        <v>365</v>
      </c>
    </row>
    <row r="5" spans="1:3">
      <c r="A5" s="4" t="s">
        <v>480</v>
      </c>
      <c r="B5" s="5" t="n">
        <v>172376</v>
      </c>
      <c r="C5" s="5" t="n">
        <v>159265</v>
      </c>
    </row>
    <row r="6" spans="1:3">
      <c r="A6" s="4" t="s">
        <v>481</v>
      </c>
      <c r="B6" s="6" t="n">
        <v>490</v>
      </c>
      <c r="C6" s="6" t="n">
        <v>550</v>
      </c>
    </row>
    <row r="7" spans="1:3">
      <c r="A7" s="4" t="s">
        <v>482</v>
      </c>
      <c r="B7" s="4" t="s">
        <v>483</v>
      </c>
    </row>
    <row r="8" spans="1:3">
      <c r="A8" s="4" t="s">
        <v>484</v>
      </c>
      <c r="B8" s="4" t="s">
        <v>485</v>
      </c>
    </row>
    <row r="9" spans="1:3">
      <c r="A9" s="4" t="s">
        <v>486</v>
      </c>
      <c r="B9" s="4" t="s">
        <v>487</v>
      </c>
    </row>
    <row r="10" spans="1:3">
      <c r="A10" s="4" t="s">
        <v>488</v>
      </c>
      <c r="B10" s="4" t="s">
        <v>4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9"/>
    <col customWidth="1" max="3" min="3" width="22"/>
    <col customWidth="1" max="4" min="4" width="22"/>
  </cols>
  <sheetData>
    <row r="1" spans="1:4">
      <c r="A1" s="1" t="s">
        <v>490</v>
      </c>
      <c r="B1" s="2" t="s">
        <v>1</v>
      </c>
      <c r="D1" s="2" t="s">
        <v>306</v>
      </c>
    </row>
    <row r="2" spans="1:4">
      <c r="B2" s="2" t="s">
        <v>491</v>
      </c>
      <c r="C2" s="2" t="s">
        <v>309</v>
      </c>
      <c r="D2" s="2" t="s">
        <v>492</v>
      </c>
    </row>
    <row r="3" spans="1:4">
      <c r="A3" s="3" t="s">
        <v>229</v>
      </c>
    </row>
    <row r="4" spans="1:4">
      <c r="A4" s="4" t="s">
        <v>493</v>
      </c>
      <c r="B4" s="5" t="n">
        <v>5</v>
      </c>
    </row>
    <row r="5" spans="1:4">
      <c r="A5" s="4" t="s">
        <v>494</v>
      </c>
      <c r="B5" s="4" t="s">
        <v>495</v>
      </c>
      <c r="C5" s="4" t="s">
        <v>496</v>
      </c>
    </row>
    <row r="6" spans="1:4">
      <c r="A6" s="4" t="s">
        <v>313</v>
      </c>
      <c r="B6" s="5" t="n">
        <v>0</v>
      </c>
      <c r="C6" s="5" t="n">
        <v>0</v>
      </c>
      <c r="D6"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5</v>
      </c>
    </row>
    <row r="3" spans="1:3">
      <c r="A3" s="3" t="s">
        <v>148</v>
      </c>
    </row>
    <row r="4" spans="1:3">
      <c r="A4" s="4" t="s">
        <v>132</v>
      </c>
      <c r="B4" s="6" t="n">
        <v>-36968</v>
      </c>
      <c r="C4" s="6" t="n">
        <v>14243</v>
      </c>
    </row>
    <row r="5" spans="1:3">
      <c r="A5" s="3" t="s">
        <v>149</v>
      </c>
    </row>
    <row r="6" spans="1:3">
      <c r="A6" s="4" t="s">
        <v>150</v>
      </c>
      <c r="B6" s="5" t="n">
        <v>7398</v>
      </c>
      <c r="C6" s="5" t="n">
        <v>6479</v>
      </c>
    </row>
    <row r="7" spans="1:3">
      <c r="A7" s="4" t="s">
        <v>151</v>
      </c>
      <c r="B7" s="5" t="n">
        <v>59986</v>
      </c>
      <c r="C7" s="5" t="n">
        <v>57148</v>
      </c>
    </row>
    <row r="8" spans="1:3">
      <c r="A8" s="4" t="s">
        <v>152</v>
      </c>
      <c r="B8" s="5" t="n">
        <v>40</v>
      </c>
      <c r="C8" s="5" t="n">
        <v>41</v>
      </c>
    </row>
    <row r="9" spans="1:3">
      <c r="A9" s="4" t="s">
        <v>153</v>
      </c>
      <c r="B9" s="5" t="n">
        <v>1010</v>
      </c>
      <c r="C9" s="5" t="n">
        <v>952</v>
      </c>
    </row>
    <row r="10" spans="1:3">
      <c r="A10" s="4" t="s">
        <v>154</v>
      </c>
      <c r="B10" s="5" t="n">
        <v>251</v>
      </c>
      <c r="C10" s="5" t="n">
        <v>254</v>
      </c>
    </row>
    <row r="11" spans="1:3">
      <c r="A11" s="4" t="s">
        <v>155</v>
      </c>
      <c r="B11" s="5" t="n">
        <v>120</v>
      </c>
      <c r="C11" s="5" t="n">
        <v>120</v>
      </c>
    </row>
    <row r="12" spans="1:3">
      <c r="A12" s="4" t="s">
        <v>156</v>
      </c>
      <c r="B12" s="5" t="n">
        <v>2821</v>
      </c>
      <c r="C12" s="5" t="n">
        <v>2583</v>
      </c>
    </row>
    <row r="13" spans="1:3">
      <c r="A13" s="4" t="s">
        <v>157</v>
      </c>
      <c r="B13" s="5" t="n">
        <v>1673</v>
      </c>
      <c r="C13" s="5" t="n">
        <v>1301</v>
      </c>
    </row>
    <row r="14" spans="1:3">
      <c r="A14" s="4" t="s">
        <v>158</v>
      </c>
      <c r="B14" s="5" t="n">
        <v>12</v>
      </c>
      <c r="C14" s="5" t="n">
        <v>42</v>
      </c>
    </row>
    <row r="15" spans="1:3">
      <c r="A15" s="4" t="s">
        <v>159</v>
      </c>
      <c r="B15" s="5" t="n">
        <v>-9798</v>
      </c>
      <c r="C15" s="5" t="n">
        <v>4977</v>
      </c>
    </row>
    <row r="16" spans="1:3">
      <c r="A16" s="4" t="s">
        <v>160</v>
      </c>
      <c r="B16" s="5" t="n">
        <v>1652</v>
      </c>
      <c r="C16" s="5" t="n">
        <v>1188</v>
      </c>
    </row>
    <row r="17" spans="1:3">
      <c r="A17" s="4" t="s">
        <v>122</v>
      </c>
      <c r="B17" s="5" t="n">
        <v>61994</v>
      </c>
    </row>
    <row r="18" spans="1:3">
      <c r="A18" s="4" t="s">
        <v>161</v>
      </c>
      <c r="B18" s="5" t="n">
        <v>-4264</v>
      </c>
      <c r="C18" s="5" t="n">
        <v>-741</v>
      </c>
    </row>
    <row r="19" spans="1:3">
      <c r="A19" s="4" t="s">
        <v>162</v>
      </c>
      <c r="B19" s="5" t="n">
        <v>-10567</v>
      </c>
      <c r="C19" s="5" t="n">
        <v>-10621</v>
      </c>
    </row>
    <row r="20" spans="1:3">
      <c r="A20" s="3" t="s">
        <v>163</v>
      </c>
    </row>
    <row r="21" spans="1:3">
      <c r="A21" s="4" t="s">
        <v>164</v>
      </c>
      <c r="B21" s="5" t="n">
        <v>21116</v>
      </c>
      <c r="C21" s="5" t="n">
        <v>17605</v>
      </c>
    </row>
    <row r="22" spans="1:3">
      <c r="A22" s="4" t="s">
        <v>165</v>
      </c>
      <c r="B22" s="5" t="n">
        <v>-33371</v>
      </c>
      <c r="C22" s="5" t="n">
        <v>-58062</v>
      </c>
    </row>
    <row r="23" spans="1:3">
      <c r="A23" s="4" t="s">
        <v>63</v>
      </c>
      <c r="B23" s="5" t="n">
        <v>-7118</v>
      </c>
      <c r="C23" s="5" t="n">
        <v>-2117</v>
      </c>
    </row>
    <row r="24" spans="1:3">
      <c r="A24" s="4" t="s">
        <v>74</v>
      </c>
      <c r="B24" s="5" t="n">
        <v>9533</v>
      </c>
      <c r="C24" s="5" t="n">
        <v>13539</v>
      </c>
    </row>
    <row r="25" spans="1:3">
      <c r="A25" s="4" t="s">
        <v>75</v>
      </c>
      <c r="B25" s="5" t="n">
        <v>-7440</v>
      </c>
      <c r="C25" s="5" t="n">
        <v>2684</v>
      </c>
    </row>
    <row r="26" spans="1:3">
      <c r="A26" s="4" t="s">
        <v>76</v>
      </c>
      <c r="B26" s="5" t="n">
        <v>-23643</v>
      </c>
      <c r="C26" s="5" t="n">
        <v>-12574</v>
      </c>
    </row>
    <row r="27" spans="1:3">
      <c r="A27" s="4" t="s">
        <v>82</v>
      </c>
      <c r="B27" s="5" t="n">
        <v>25</v>
      </c>
      <c r="C27" s="5" t="n">
        <v>27</v>
      </c>
    </row>
    <row r="28" spans="1:3">
      <c r="A28" s="4" t="s">
        <v>166</v>
      </c>
      <c r="B28" s="5" t="n">
        <v>34462</v>
      </c>
      <c r="C28" s="5" t="n">
        <v>39068</v>
      </c>
    </row>
    <row r="29" spans="1:3">
      <c r="A29" s="3" t="s">
        <v>167</v>
      </c>
    </row>
    <row r="30" spans="1:3">
      <c r="A30" s="4" t="s">
        <v>168</v>
      </c>
      <c r="C30" s="5" t="n">
        <v>-106746</v>
      </c>
    </row>
    <row r="31" spans="1:3">
      <c r="A31" s="4" t="s">
        <v>169</v>
      </c>
      <c r="B31" s="5" t="n">
        <v>-10069</v>
      </c>
      <c r="C31" s="5" t="n">
        <v>-7221</v>
      </c>
    </row>
    <row r="32" spans="1:3">
      <c r="A32" s="4" t="s">
        <v>170</v>
      </c>
      <c r="B32" s="5" t="n">
        <v>-19785</v>
      </c>
      <c r="C32" s="5" t="n">
        <v>-48644</v>
      </c>
    </row>
    <row r="33" spans="1:3">
      <c r="A33" s="4" t="s">
        <v>171</v>
      </c>
      <c r="B33" s="5" t="n">
        <v>6880</v>
      </c>
      <c r="C33" s="5" t="n">
        <v>931</v>
      </c>
    </row>
    <row r="34" spans="1:3">
      <c r="A34" s="4" t="s">
        <v>172</v>
      </c>
      <c r="B34" s="5" t="n">
        <v>29056</v>
      </c>
      <c r="C34" s="5" t="n">
        <v>28292</v>
      </c>
    </row>
    <row r="35" spans="1:3">
      <c r="A35" s="4" t="s">
        <v>173</v>
      </c>
      <c r="B35" s="5" t="n">
        <v>6082</v>
      </c>
      <c r="C35" s="5" t="n">
        <v>-133388</v>
      </c>
    </row>
    <row r="36" spans="1:3">
      <c r="A36" s="3" t="s">
        <v>174</v>
      </c>
    </row>
    <row r="37" spans="1:3">
      <c r="A37" s="4" t="s">
        <v>175</v>
      </c>
      <c r="B37" s="5" t="n">
        <v>299524</v>
      </c>
      <c r="C37" s="5" t="n">
        <v>447503</v>
      </c>
    </row>
    <row r="38" spans="1:3">
      <c r="A38" s="4" t="s">
        <v>176</v>
      </c>
      <c r="B38" s="5" t="n">
        <v>-331482</v>
      </c>
      <c r="C38" s="5" t="n">
        <v>-352617</v>
      </c>
    </row>
    <row r="39" spans="1:3">
      <c r="A39" s="4" t="s">
        <v>177</v>
      </c>
      <c r="B39" s="5" t="n">
        <v>-9863</v>
      </c>
      <c r="C39" s="5" t="n">
        <v>-9832</v>
      </c>
    </row>
    <row r="40" spans="1:3">
      <c r="A40" s="4" t="s">
        <v>178</v>
      </c>
      <c r="B40" s="5" t="n">
        <v>-470</v>
      </c>
      <c r="C40" s="5" t="n">
        <v>-387</v>
      </c>
    </row>
    <row r="41" spans="1:3">
      <c r="A41" s="4" t="s">
        <v>179</v>
      </c>
      <c r="C41" s="5" t="n">
        <v>-525</v>
      </c>
    </row>
    <row r="42" spans="1:3">
      <c r="A42" s="4" t="s">
        <v>180</v>
      </c>
      <c r="B42" s="5" t="n">
        <v>-60</v>
      </c>
      <c r="C42" s="5" t="n">
        <v>-57</v>
      </c>
    </row>
    <row r="43" spans="1:3">
      <c r="A43" s="4" t="s">
        <v>181</v>
      </c>
      <c r="B43" s="5" t="n">
        <v>-42351</v>
      </c>
      <c r="C43" s="5" t="n">
        <v>84085</v>
      </c>
    </row>
    <row r="44" spans="1:3">
      <c r="A44" s="4" t="s">
        <v>182</v>
      </c>
      <c r="B44" s="5" t="n">
        <v>-1807</v>
      </c>
      <c r="C44" s="5" t="n">
        <v>-10235</v>
      </c>
    </row>
    <row r="45" spans="1:3">
      <c r="A45" s="4" t="s">
        <v>183</v>
      </c>
      <c r="B45" s="5" t="n">
        <v>14247</v>
      </c>
      <c r="C45" s="5" t="n">
        <v>16677</v>
      </c>
    </row>
    <row r="46" spans="1:3">
      <c r="A46" s="4" t="s">
        <v>184</v>
      </c>
      <c r="B46" s="5" t="n">
        <v>12440</v>
      </c>
      <c r="C46" s="5" t="n">
        <v>6442</v>
      </c>
    </row>
    <row r="47" spans="1:3">
      <c r="A47" s="3" t="s">
        <v>185</v>
      </c>
    </row>
    <row r="48" spans="1:3">
      <c r="A48" s="4" t="s">
        <v>186</v>
      </c>
      <c r="B48" s="5" t="n">
        <v>12680</v>
      </c>
      <c r="C48" s="5" t="n">
        <v>21112</v>
      </c>
    </row>
    <row r="49" spans="1:3">
      <c r="A49" s="4" t="s">
        <v>187</v>
      </c>
      <c r="B49" s="5" t="n">
        <v>5</v>
      </c>
      <c r="C49" s="5" t="n">
        <v>345</v>
      </c>
    </row>
    <row r="50" spans="1:3">
      <c r="A50" s="4" t="s">
        <v>188</v>
      </c>
      <c r="C50" s="5" t="n">
        <v>162814</v>
      </c>
    </row>
    <row r="51" spans="1:3">
      <c r="A51" s="4" t="s">
        <v>189</v>
      </c>
      <c r="C51" s="5" t="n">
        <v>782</v>
      </c>
    </row>
    <row r="52" spans="1:3">
      <c r="A52" s="4" t="s">
        <v>190</v>
      </c>
      <c r="B52" s="5" t="n">
        <v>15906</v>
      </c>
      <c r="C52" s="5" t="n">
        <v>8348</v>
      </c>
    </row>
    <row r="53" spans="1:3">
      <c r="A53" s="3" t="s">
        <v>191</v>
      </c>
    </row>
    <row r="54" spans="1:3">
      <c r="A54" s="4" t="s">
        <v>192</v>
      </c>
      <c r="B54" s="5" t="n">
        <v>29305</v>
      </c>
      <c r="C54" s="5" t="n">
        <v>29481</v>
      </c>
    </row>
    <row r="55" spans="1:3">
      <c r="A55" s="4" t="s">
        <v>193</v>
      </c>
      <c r="B55" s="6" t="n">
        <v>-99</v>
      </c>
      <c r="C55" s="6" t="n">
        <v>-5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97</v>
      </c>
      <c r="B1" s="2" t="s">
        <v>1</v>
      </c>
    </row>
    <row r="2" spans="1:5">
      <c r="B2" s="2" t="s">
        <v>2</v>
      </c>
      <c r="C2" s="2" t="s">
        <v>115</v>
      </c>
      <c r="D2" s="2" t="s">
        <v>281</v>
      </c>
      <c r="E2" s="2" t="s">
        <v>58</v>
      </c>
    </row>
    <row r="3" spans="1:5">
      <c r="A3" s="3" t="s">
        <v>498</v>
      </c>
    </row>
    <row r="4" spans="1:5">
      <c r="A4" s="4" t="s">
        <v>117</v>
      </c>
      <c r="B4" s="6" t="n">
        <v>285922</v>
      </c>
      <c r="C4" s="6" t="n">
        <v>313638</v>
      </c>
      <c r="D4" s="6" t="n">
        <v>260482</v>
      </c>
    </row>
    <row r="5" spans="1:5">
      <c r="A5" s="3" t="s">
        <v>499</v>
      </c>
    </row>
    <row r="6" spans="1:5">
      <c r="A6" s="4" t="s">
        <v>500</v>
      </c>
      <c r="B6" s="5" t="n">
        <v>105483</v>
      </c>
      <c r="C6" s="5" t="n">
        <v>113700</v>
      </c>
    </row>
    <row r="7" spans="1:5">
      <c r="A7" s="3" t="s">
        <v>501</v>
      </c>
    </row>
    <row r="8" spans="1:5">
      <c r="A8" s="4" t="s">
        <v>71</v>
      </c>
      <c r="B8" s="5" t="n">
        <v>1880985</v>
      </c>
      <c r="E8" s="6" t="n">
        <v>1974610</v>
      </c>
    </row>
    <row r="9" spans="1:5">
      <c r="A9" s="4" t="s">
        <v>138</v>
      </c>
    </row>
    <row r="10" spans="1:5">
      <c r="A10" s="3" t="s">
        <v>498</v>
      </c>
    </row>
    <row r="11" spans="1:5">
      <c r="A11" s="4" t="s">
        <v>117</v>
      </c>
      <c r="B11" s="5" t="n">
        <v>174519</v>
      </c>
      <c r="C11" s="5" t="n">
        <v>176129</v>
      </c>
    </row>
    <row r="12" spans="1:5">
      <c r="A12" s="3" t="s">
        <v>499</v>
      </c>
    </row>
    <row r="13" spans="1:5">
      <c r="A13" s="4" t="s">
        <v>500</v>
      </c>
      <c r="B13" s="5" t="n">
        <v>72159</v>
      </c>
      <c r="C13" s="5" t="n">
        <v>77938</v>
      </c>
    </row>
    <row r="14" spans="1:5">
      <c r="A14" s="4" t="s">
        <v>142</v>
      </c>
    </row>
    <row r="15" spans="1:5">
      <c r="A15" s="3" t="s">
        <v>498</v>
      </c>
    </row>
    <row r="16" spans="1:5">
      <c r="A16" s="4" t="s">
        <v>117</v>
      </c>
      <c r="B16" s="5" t="n">
        <v>30873</v>
      </c>
      <c r="C16" s="5" t="n">
        <v>59103</v>
      </c>
    </row>
    <row r="17" spans="1:5">
      <c r="A17" s="3" t="s">
        <v>499</v>
      </c>
    </row>
    <row r="18" spans="1:5">
      <c r="A18" s="4" t="s">
        <v>500</v>
      </c>
      <c r="B18" s="5" t="n">
        <v>3447</v>
      </c>
      <c r="C18" s="5" t="n">
        <v>7004</v>
      </c>
    </row>
    <row r="19" spans="1:5">
      <c r="A19" s="4" t="s">
        <v>143</v>
      </c>
    </row>
    <row r="20" spans="1:5">
      <c r="A20" s="3" t="s">
        <v>498</v>
      </c>
    </row>
    <row r="21" spans="1:5">
      <c r="A21" s="4" t="s">
        <v>117</v>
      </c>
      <c r="B21" s="5" t="n">
        <v>31218</v>
      </c>
      <c r="C21" s="5" t="n">
        <v>29634</v>
      </c>
    </row>
    <row r="22" spans="1:5">
      <c r="A22" s="3" t="s">
        <v>499</v>
      </c>
    </row>
    <row r="23" spans="1:5">
      <c r="A23" s="4" t="s">
        <v>500</v>
      </c>
      <c r="B23" s="5" t="n">
        <v>10780</v>
      </c>
      <c r="C23" s="5" t="n">
        <v>10622</v>
      </c>
    </row>
    <row r="24" spans="1:5">
      <c r="A24" s="4" t="s">
        <v>144</v>
      </c>
    </row>
    <row r="25" spans="1:5">
      <c r="A25" s="3" t="s">
        <v>498</v>
      </c>
    </row>
    <row r="26" spans="1:5">
      <c r="A26" s="4" t="s">
        <v>117</v>
      </c>
      <c r="B26" s="5" t="n">
        <v>29769</v>
      </c>
      <c r="C26" s="5" t="n">
        <v>30428</v>
      </c>
    </row>
    <row r="27" spans="1:5">
      <c r="A27" s="3" t="s">
        <v>499</v>
      </c>
    </row>
    <row r="28" spans="1:5">
      <c r="A28" s="4" t="s">
        <v>500</v>
      </c>
      <c r="B28" s="5" t="n">
        <v>7866</v>
      </c>
      <c r="C28" s="5" t="n">
        <v>8139</v>
      </c>
    </row>
    <row r="29" spans="1:5">
      <c r="A29" s="4" t="s">
        <v>145</v>
      </c>
    </row>
    <row r="30" spans="1:5">
      <c r="A30" s="3" t="s">
        <v>498</v>
      </c>
    </row>
    <row r="31" spans="1:5">
      <c r="A31" s="4" t="s">
        <v>117</v>
      </c>
      <c r="B31" s="5" t="n">
        <v>16822</v>
      </c>
      <c r="C31" s="5" t="n">
        <v>15568</v>
      </c>
    </row>
    <row r="32" spans="1:5">
      <c r="A32" s="3" t="s">
        <v>499</v>
      </c>
    </row>
    <row r="33" spans="1:5">
      <c r="A33" s="4" t="s">
        <v>500</v>
      </c>
      <c r="B33" s="5" t="n">
        <v>11282</v>
      </c>
      <c r="C33" s="5" t="n">
        <v>10564</v>
      </c>
    </row>
    <row r="34" spans="1:5">
      <c r="A34" s="4" t="s">
        <v>502</v>
      </c>
    </row>
    <row r="35" spans="1:5">
      <c r="A35" s="3" t="s">
        <v>498</v>
      </c>
    </row>
    <row r="36" spans="1:5">
      <c r="A36" s="4" t="s">
        <v>117</v>
      </c>
      <c r="B36" s="5" t="n">
        <v>283201</v>
      </c>
      <c r="C36" s="5" t="n">
        <v>310862</v>
      </c>
    </row>
    <row r="37" spans="1:5">
      <c r="A37" s="3" t="s">
        <v>499</v>
      </c>
    </row>
    <row r="38" spans="1:5">
      <c r="A38" s="4" t="s">
        <v>500</v>
      </c>
      <c r="B38" s="5" t="n">
        <v>105534</v>
      </c>
      <c r="C38" s="5" t="n">
        <v>114267</v>
      </c>
    </row>
    <row r="39" spans="1:5">
      <c r="A39" s="3" t="s">
        <v>501</v>
      </c>
    </row>
    <row r="40" spans="1:5">
      <c r="A40" s="4" t="s">
        <v>71</v>
      </c>
      <c r="B40" s="5" t="n">
        <v>1277820</v>
      </c>
      <c r="E40" s="5" t="n">
        <v>1303151</v>
      </c>
    </row>
    <row r="41" spans="1:5">
      <c r="A41" s="4" t="s">
        <v>503</v>
      </c>
    </row>
    <row r="42" spans="1:5">
      <c r="A42" s="3" t="s">
        <v>498</v>
      </c>
    </row>
    <row r="43" spans="1:5">
      <c r="A43" s="4" t="s">
        <v>117</v>
      </c>
      <c r="B43" s="5" t="n">
        <v>174519</v>
      </c>
      <c r="C43" s="5" t="n">
        <v>176129</v>
      </c>
    </row>
    <row r="44" spans="1:5">
      <c r="A44" s="3" t="s">
        <v>499</v>
      </c>
    </row>
    <row r="45" spans="1:5">
      <c r="A45" s="4" t="s">
        <v>500</v>
      </c>
      <c r="B45" s="5" t="n">
        <v>72159</v>
      </c>
      <c r="C45" s="5" t="n">
        <v>77938</v>
      </c>
    </row>
    <row r="46" spans="1:5">
      <c r="A46" s="3" t="s">
        <v>501</v>
      </c>
    </row>
    <row r="47" spans="1:5">
      <c r="A47" s="4" t="s">
        <v>71</v>
      </c>
      <c r="B47" s="5" t="n">
        <v>1171663</v>
      </c>
      <c r="E47" s="5" t="n">
        <v>1217673</v>
      </c>
    </row>
    <row r="48" spans="1:5">
      <c r="A48" s="4" t="s">
        <v>504</v>
      </c>
    </row>
    <row r="49" spans="1:5">
      <c r="A49" s="3" t="s">
        <v>498</v>
      </c>
    </row>
    <row r="50" spans="1:5">
      <c r="A50" s="4" t="s">
        <v>117</v>
      </c>
      <c r="B50" s="5" t="n">
        <v>30873</v>
      </c>
      <c r="C50" s="5" t="n">
        <v>59103</v>
      </c>
    </row>
    <row r="51" spans="1:5">
      <c r="A51" s="3" t="s">
        <v>499</v>
      </c>
    </row>
    <row r="52" spans="1:5">
      <c r="A52" s="4" t="s">
        <v>500</v>
      </c>
      <c r="B52" s="5" t="n">
        <v>3447</v>
      </c>
      <c r="C52" s="5" t="n">
        <v>7004</v>
      </c>
    </row>
    <row r="53" spans="1:5">
      <c r="A53" s="4" t="s">
        <v>505</v>
      </c>
    </row>
    <row r="54" spans="1:5">
      <c r="A54" s="3" t="s">
        <v>498</v>
      </c>
    </row>
    <row r="55" spans="1:5">
      <c r="A55" s="4" t="s">
        <v>117</v>
      </c>
      <c r="B55" s="5" t="n">
        <v>31218</v>
      </c>
      <c r="C55" s="5" t="n">
        <v>29634</v>
      </c>
    </row>
    <row r="56" spans="1:5">
      <c r="A56" s="3" t="s">
        <v>499</v>
      </c>
    </row>
    <row r="57" spans="1:5">
      <c r="A57" s="4" t="s">
        <v>500</v>
      </c>
      <c r="B57" s="5" t="n">
        <v>10780</v>
      </c>
      <c r="C57" s="5" t="n">
        <v>10622</v>
      </c>
    </row>
    <row r="58" spans="1:5">
      <c r="A58" s="3" t="s">
        <v>501</v>
      </c>
    </row>
    <row r="59" spans="1:5">
      <c r="A59" s="4" t="s">
        <v>71</v>
      </c>
      <c r="B59" s="5" t="n">
        <v>88082</v>
      </c>
      <c r="E59" s="5" t="n">
        <v>67542</v>
      </c>
    </row>
    <row r="60" spans="1:5">
      <c r="A60" s="4" t="s">
        <v>506</v>
      </c>
    </row>
    <row r="61" spans="1:5">
      <c r="A61" s="3" t="s">
        <v>498</v>
      </c>
    </row>
    <row r="62" spans="1:5">
      <c r="A62" s="4" t="s">
        <v>117</v>
      </c>
      <c r="B62" s="5" t="n">
        <v>29769</v>
      </c>
      <c r="C62" s="5" t="n">
        <v>30428</v>
      </c>
    </row>
    <row r="63" spans="1:5">
      <c r="A63" s="3" t="s">
        <v>499</v>
      </c>
    </row>
    <row r="64" spans="1:5">
      <c r="A64" s="4" t="s">
        <v>500</v>
      </c>
      <c r="B64" s="5" t="n">
        <v>7866</v>
      </c>
      <c r="C64" s="5" t="n">
        <v>8139</v>
      </c>
    </row>
    <row r="65" spans="1:5">
      <c r="A65" s="4" t="s">
        <v>507</v>
      </c>
    </row>
    <row r="66" spans="1:5">
      <c r="A66" s="3" t="s">
        <v>498</v>
      </c>
    </row>
    <row r="67" spans="1:5">
      <c r="A67" s="4" t="s">
        <v>117</v>
      </c>
      <c r="B67" s="5" t="n">
        <v>16822</v>
      </c>
      <c r="C67" s="5" t="n">
        <v>15568</v>
      </c>
    </row>
    <row r="68" spans="1:5">
      <c r="A68" s="3" t="s">
        <v>499</v>
      </c>
    </row>
    <row r="69" spans="1:5">
      <c r="A69" s="4" t="s">
        <v>500</v>
      </c>
      <c r="B69" s="5" t="n">
        <v>11282</v>
      </c>
      <c r="C69" s="5" t="n">
        <v>10564</v>
      </c>
    </row>
    <row r="70" spans="1:5">
      <c r="A70" s="4" t="s">
        <v>508</v>
      </c>
    </row>
    <row r="71" spans="1:5">
      <c r="A71" s="3" t="s">
        <v>501</v>
      </c>
    </row>
    <row r="72" spans="1:5">
      <c r="A72" s="4" t="s">
        <v>71</v>
      </c>
      <c r="B72" s="5" t="n">
        <v>18075</v>
      </c>
      <c r="E72" s="5" t="n">
        <v>17936</v>
      </c>
    </row>
    <row r="73" spans="1:5">
      <c r="A73" s="4" t="s">
        <v>509</v>
      </c>
    </row>
    <row r="74" spans="1:5">
      <c r="A74" s="3" t="s">
        <v>498</v>
      </c>
    </row>
    <row r="75" spans="1:5">
      <c r="A75" s="4" t="s">
        <v>117</v>
      </c>
      <c r="B75" s="5" t="n">
        <v>2721</v>
      </c>
      <c r="C75" s="5" t="n">
        <v>2776</v>
      </c>
    </row>
    <row r="76" spans="1:5">
      <c r="A76" s="3" t="s">
        <v>499</v>
      </c>
    </row>
    <row r="77" spans="1:5">
      <c r="A77" s="4" t="s">
        <v>500</v>
      </c>
      <c r="B77" s="5" t="n">
        <v>-51</v>
      </c>
      <c r="C77" s="6" t="n">
        <v>-567</v>
      </c>
    </row>
    <row r="78" spans="1:5">
      <c r="A78" s="3" t="s">
        <v>501</v>
      </c>
    </row>
    <row r="79" spans="1:5">
      <c r="A79" s="4" t="s">
        <v>71</v>
      </c>
      <c r="B79" s="6" t="n">
        <v>603165</v>
      </c>
      <c r="E79" s="6" t="n">
        <v>6714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2</v>
      </c>
      <c r="C1" s="2" t="s">
        <v>58</v>
      </c>
      <c r="D1" s="2" t="s">
        <v>115</v>
      </c>
      <c r="E1" s="2" t="s">
        <v>350</v>
      </c>
    </row>
    <row r="2" spans="1:5">
      <c r="A2" s="3" t="s">
        <v>511</v>
      </c>
    </row>
    <row r="3" spans="1:5">
      <c r="A3" s="4" t="s">
        <v>60</v>
      </c>
      <c r="B3" s="6" t="n">
        <v>12440</v>
      </c>
      <c r="C3" s="6" t="n">
        <v>14247</v>
      </c>
    </row>
    <row r="4" spans="1:5">
      <c r="A4" s="4" t="s">
        <v>512</v>
      </c>
      <c r="B4" s="5" t="n">
        <v>169415</v>
      </c>
      <c r="C4" s="5" t="n">
        <v>192204</v>
      </c>
    </row>
    <row r="5" spans="1:5">
      <c r="A5" s="4" t="s">
        <v>513</v>
      </c>
      <c r="B5" s="5" t="n">
        <v>106157</v>
      </c>
      <c r="C5" s="5" t="n">
        <v>85478</v>
      </c>
    </row>
    <row r="6" spans="1:5">
      <c r="A6" s="4" t="s">
        <v>63</v>
      </c>
      <c r="B6" s="5" t="n">
        <v>17361</v>
      </c>
      <c r="C6" s="5" t="n">
        <v>10262</v>
      </c>
    </row>
    <row r="7" spans="1:5">
      <c r="A7" s="4" t="s">
        <v>514</v>
      </c>
      <c r="B7" s="5" t="n">
        <v>1171663</v>
      </c>
      <c r="C7" s="5" t="n">
        <v>1217673</v>
      </c>
    </row>
    <row r="8" spans="1:5">
      <c r="A8" s="4" t="s">
        <v>515</v>
      </c>
      <c r="B8" s="5" t="n">
        <v>130614</v>
      </c>
      <c r="C8" s="5" t="n">
        <v>130564</v>
      </c>
    </row>
    <row r="9" spans="1:5">
      <c r="A9" s="4" t="s">
        <v>516</v>
      </c>
      <c r="B9" s="5" t="n">
        <v>169539</v>
      </c>
      <c r="C9" s="5" t="n">
        <v>156570</v>
      </c>
    </row>
    <row r="10" spans="1:5">
      <c r="A10" s="4" t="s">
        <v>517</v>
      </c>
      <c r="B10" s="5" t="n">
        <v>325</v>
      </c>
      <c r="C10" s="5" t="n">
        <v>365</v>
      </c>
    </row>
    <row r="11" spans="1:5">
      <c r="A11" s="4" t="s">
        <v>518</v>
      </c>
      <c r="B11" s="5" t="n">
        <v>2682</v>
      </c>
      <c r="C11" s="5" t="n">
        <v>2857</v>
      </c>
    </row>
    <row r="12" spans="1:5">
      <c r="A12" s="4" t="s">
        <v>519</v>
      </c>
      <c r="B12" s="5" t="n">
        <v>31938</v>
      </c>
      <c r="C12" s="5" t="n">
        <v>32948</v>
      </c>
    </row>
    <row r="13" spans="1:5">
      <c r="A13" s="4" t="s">
        <v>70</v>
      </c>
      <c r="B13" s="5" t="n">
        <v>68851</v>
      </c>
      <c r="C13" s="5" t="n">
        <v>131442</v>
      </c>
      <c r="E13" s="6" t="n">
        <v>105843</v>
      </c>
    </row>
    <row r="14" spans="1:5">
      <c r="A14" s="4" t="s">
        <v>71</v>
      </c>
      <c r="B14" s="5" t="n">
        <v>1880985</v>
      </c>
      <c r="C14" s="5" t="n">
        <v>1974610</v>
      </c>
    </row>
    <row r="15" spans="1:5">
      <c r="A15" s="3" t="s">
        <v>520</v>
      </c>
    </row>
    <row r="16" spans="1:5">
      <c r="A16" s="4" t="s">
        <v>73</v>
      </c>
      <c r="B16" s="5" t="n">
        <v>184921</v>
      </c>
      <c r="C16" s="5" t="n">
        <v>216879</v>
      </c>
    </row>
    <row r="17" spans="1:5">
      <c r="A17" s="4" t="s">
        <v>74</v>
      </c>
      <c r="B17" s="5" t="n">
        <v>67790</v>
      </c>
      <c r="C17" s="5" t="n">
        <v>58853</v>
      </c>
    </row>
    <row r="18" spans="1:5">
      <c r="A18" s="4" t="s">
        <v>75</v>
      </c>
      <c r="B18" s="5" t="n">
        <v>17761</v>
      </c>
      <c r="C18" s="5" t="n">
        <v>25201</v>
      </c>
    </row>
    <row r="19" spans="1:5">
      <c r="A19" s="4" t="s">
        <v>76</v>
      </c>
      <c r="B19" s="5" t="n">
        <v>57394</v>
      </c>
      <c r="C19" s="5" t="n">
        <v>78382</v>
      </c>
    </row>
    <row r="20" spans="1:5">
      <c r="A20" s="4" t="s">
        <v>77</v>
      </c>
      <c r="B20" s="5" t="n">
        <v>95</v>
      </c>
      <c r="C20" s="5" t="n">
        <v>171</v>
      </c>
    </row>
    <row r="21" spans="1:5">
      <c r="A21" s="4" t="s">
        <v>521</v>
      </c>
      <c r="B21" s="5" t="n">
        <v>945762</v>
      </c>
      <c r="C21" s="5" t="n">
        <v>945566</v>
      </c>
    </row>
    <row r="22" spans="1:5">
      <c r="A22" s="4" t="s">
        <v>79</v>
      </c>
      <c r="B22" s="5" t="n">
        <v>172376</v>
      </c>
      <c r="C22" s="5" t="n">
        <v>159265</v>
      </c>
    </row>
    <row r="23" spans="1:5">
      <c r="A23" s="4" t="s">
        <v>80</v>
      </c>
      <c r="B23" s="5" t="n">
        <v>490</v>
      </c>
      <c r="C23" s="5" t="n">
        <v>550</v>
      </c>
    </row>
    <row r="24" spans="1:5">
      <c r="A24" s="4" t="s">
        <v>81</v>
      </c>
      <c r="B24" s="5" t="n">
        <v>170328</v>
      </c>
      <c r="C24" s="5" t="n">
        <v>180126</v>
      </c>
    </row>
    <row r="25" spans="1:5">
      <c r="A25" s="4" t="s">
        <v>82</v>
      </c>
      <c r="B25" s="5" t="n">
        <v>2123</v>
      </c>
      <c r="C25" s="5" t="n">
        <v>2098</v>
      </c>
    </row>
    <row r="26" spans="1:5">
      <c r="A26" s="4" t="s">
        <v>83</v>
      </c>
      <c r="B26" s="5" t="n">
        <v>1619040</v>
      </c>
      <c r="C26" s="5" t="n">
        <v>1667091</v>
      </c>
    </row>
    <row r="27" spans="1:5">
      <c r="A27" s="4" t="s">
        <v>522</v>
      </c>
      <c r="B27" s="5" t="n">
        <v>261945</v>
      </c>
      <c r="C27" s="5" t="n">
        <v>307519</v>
      </c>
      <c r="D27" s="6" t="n">
        <v>261999</v>
      </c>
      <c r="E27" s="6" t="n">
        <v>256803</v>
      </c>
    </row>
    <row r="28" spans="1:5">
      <c r="A28" s="4" t="s">
        <v>93</v>
      </c>
      <c r="B28" s="5" t="n">
        <v>1880985</v>
      </c>
      <c r="C28" s="5" t="n">
        <v>1974610</v>
      </c>
    </row>
    <row r="29" spans="1:5">
      <c r="A29" s="4" t="s">
        <v>523</v>
      </c>
    </row>
    <row r="30" spans="1:5">
      <c r="A30" s="3" t="s">
        <v>511</v>
      </c>
    </row>
    <row r="31" spans="1:5">
      <c r="A31" s="4" t="s">
        <v>60</v>
      </c>
      <c r="B31" s="5" t="n">
        <v>12440</v>
      </c>
      <c r="C31" s="5" t="n">
        <v>14247</v>
      </c>
    </row>
    <row r="32" spans="1:5">
      <c r="A32" s="4" t="s">
        <v>512</v>
      </c>
      <c r="B32" s="5" t="n">
        <v>145513</v>
      </c>
      <c r="C32" s="5" t="n">
        <v>164260</v>
      </c>
    </row>
    <row r="33" spans="1:5">
      <c r="A33" s="4" t="s">
        <v>513</v>
      </c>
      <c r="B33" s="5" t="n">
        <v>100422</v>
      </c>
      <c r="C33" s="5" t="n">
        <v>81945</v>
      </c>
    </row>
    <row r="34" spans="1:5">
      <c r="A34" s="4" t="s">
        <v>63</v>
      </c>
      <c r="B34" s="5" t="n">
        <v>17185</v>
      </c>
      <c r="C34" s="5" t="n">
        <v>10129</v>
      </c>
    </row>
    <row r="35" spans="1:5">
      <c r="A35" s="4" t="s">
        <v>514</v>
      </c>
      <c r="B35" s="5" t="n">
        <v>1026632</v>
      </c>
      <c r="C35" s="5" t="n">
        <v>1062154</v>
      </c>
    </row>
    <row r="36" spans="1:5">
      <c r="A36" s="4" t="s">
        <v>515</v>
      </c>
      <c r="B36" s="5" t="n">
        <v>111296</v>
      </c>
      <c r="C36" s="5" t="n">
        <v>111429</v>
      </c>
    </row>
    <row r="37" spans="1:5">
      <c r="A37" s="4" t="s">
        <v>516</v>
      </c>
      <c r="B37" s="5" t="n">
        <v>148335</v>
      </c>
      <c r="C37" s="5" t="n">
        <v>137625</v>
      </c>
    </row>
    <row r="38" spans="1:5">
      <c r="A38" s="4" t="s">
        <v>518</v>
      </c>
      <c r="B38" s="5" t="n">
        <v>2682</v>
      </c>
      <c r="C38" s="5" t="n">
        <v>2857</v>
      </c>
    </row>
    <row r="39" spans="1:5">
      <c r="A39" s="4" t="s">
        <v>524</v>
      </c>
      <c r="B39" s="5" t="n">
        <v>204620</v>
      </c>
      <c r="C39" s="5" t="n">
        <v>235749</v>
      </c>
    </row>
    <row r="40" spans="1:5">
      <c r="A40" s="4" t="s">
        <v>519</v>
      </c>
      <c r="B40" s="5" t="n">
        <v>31938</v>
      </c>
      <c r="C40" s="5" t="n">
        <v>32948</v>
      </c>
    </row>
    <row r="41" spans="1:5">
      <c r="A41" s="4" t="s">
        <v>70</v>
      </c>
      <c r="B41" s="5" t="n">
        <v>57185</v>
      </c>
      <c r="C41" s="5" t="n">
        <v>101916</v>
      </c>
    </row>
    <row r="42" spans="1:5">
      <c r="A42" s="4" t="s">
        <v>71</v>
      </c>
      <c r="B42" s="5" t="n">
        <v>1858248</v>
      </c>
      <c r="C42" s="5" t="n">
        <v>1955259</v>
      </c>
    </row>
    <row r="43" spans="1:5">
      <c r="A43" s="3" t="s">
        <v>520</v>
      </c>
    </row>
    <row r="44" spans="1:5">
      <c r="A44" s="4" t="s">
        <v>73</v>
      </c>
      <c r="B44" s="5" t="n">
        <v>184921</v>
      </c>
      <c r="C44" s="5" t="n">
        <v>216879</v>
      </c>
    </row>
    <row r="45" spans="1:5">
      <c r="A45" s="4" t="s">
        <v>74</v>
      </c>
      <c r="B45" s="5" t="n">
        <v>62390</v>
      </c>
      <c r="C45" s="5" t="n">
        <v>56225</v>
      </c>
    </row>
    <row r="46" spans="1:5">
      <c r="A46" s="4" t="s">
        <v>75</v>
      </c>
      <c r="B46" s="5" t="n">
        <v>17761</v>
      </c>
      <c r="C46" s="5" t="n">
        <v>25201</v>
      </c>
    </row>
    <row r="47" spans="1:5">
      <c r="A47" s="4" t="s">
        <v>76</v>
      </c>
      <c r="B47" s="5" t="n">
        <v>62269</v>
      </c>
      <c r="C47" s="5" t="n">
        <v>81646</v>
      </c>
    </row>
    <row r="48" spans="1:5">
      <c r="A48" s="4" t="s">
        <v>77</v>
      </c>
      <c r="B48" s="5" t="n">
        <v>157</v>
      </c>
      <c r="C48" s="5" t="n">
        <v>231</v>
      </c>
    </row>
    <row r="49" spans="1:5">
      <c r="A49" s="4" t="s">
        <v>521</v>
      </c>
      <c r="B49" s="5" t="n">
        <v>945762</v>
      </c>
      <c r="C49" s="5" t="n">
        <v>945566</v>
      </c>
    </row>
    <row r="50" spans="1:5">
      <c r="A50" s="4" t="s">
        <v>79</v>
      </c>
      <c r="B50" s="5" t="n">
        <v>150592</v>
      </c>
      <c r="C50" s="5" t="n">
        <v>139768</v>
      </c>
    </row>
    <row r="51" spans="1:5">
      <c r="A51" s="4" t="s">
        <v>81</v>
      </c>
      <c r="B51" s="5" t="n">
        <v>170328</v>
      </c>
      <c r="C51" s="5" t="n">
        <v>180126</v>
      </c>
    </row>
    <row r="52" spans="1:5">
      <c r="A52" s="4" t="s">
        <v>82</v>
      </c>
      <c r="B52" s="5" t="n">
        <v>2123</v>
      </c>
      <c r="C52" s="5" t="n">
        <v>2098</v>
      </c>
    </row>
    <row r="53" spans="1:5">
      <c r="A53" s="4" t="s">
        <v>83</v>
      </c>
      <c r="B53" s="5" t="n">
        <v>1596303</v>
      </c>
      <c r="C53" s="5" t="n">
        <v>1647740</v>
      </c>
    </row>
    <row r="54" spans="1:5">
      <c r="A54" s="4" t="s">
        <v>522</v>
      </c>
      <c r="B54" s="5" t="n">
        <v>261945</v>
      </c>
      <c r="C54" s="5" t="n">
        <v>307519</v>
      </c>
    </row>
    <row r="55" spans="1:5">
      <c r="A55" s="4" t="s">
        <v>93</v>
      </c>
      <c r="B55" s="5" t="n">
        <v>1858248</v>
      </c>
      <c r="C55" s="5" t="n">
        <v>1955259</v>
      </c>
    </row>
    <row r="56" spans="1:5">
      <c r="A56" s="4" t="s">
        <v>525</v>
      </c>
    </row>
    <row r="57" spans="1:5">
      <c r="A57" s="3" t="s">
        <v>511</v>
      </c>
    </row>
    <row r="58" spans="1:5">
      <c r="A58" s="4" t="s">
        <v>512</v>
      </c>
      <c r="B58" s="5" t="n">
        <v>23902</v>
      </c>
      <c r="C58" s="5" t="n">
        <v>27944</v>
      </c>
    </row>
    <row r="59" spans="1:5">
      <c r="A59" s="4" t="s">
        <v>513</v>
      </c>
      <c r="B59" s="5" t="n">
        <v>5735</v>
      </c>
      <c r="C59" s="5" t="n">
        <v>3533</v>
      </c>
    </row>
    <row r="60" spans="1:5">
      <c r="A60" s="4" t="s">
        <v>63</v>
      </c>
      <c r="B60" s="5" t="n">
        <v>176</v>
      </c>
      <c r="C60" s="5" t="n">
        <v>133</v>
      </c>
    </row>
    <row r="61" spans="1:5">
      <c r="A61" s="4" t="s">
        <v>514</v>
      </c>
      <c r="B61" s="5" t="n">
        <v>145031</v>
      </c>
      <c r="C61" s="5" t="n">
        <v>155519</v>
      </c>
    </row>
    <row r="62" spans="1:5">
      <c r="A62" s="4" t="s">
        <v>515</v>
      </c>
      <c r="B62" s="5" t="n">
        <v>19318</v>
      </c>
      <c r="C62" s="5" t="n">
        <v>19135</v>
      </c>
    </row>
    <row r="63" spans="1:5">
      <c r="A63" s="4" t="s">
        <v>516</v>
      </c>
      <c r="B63" s="5" t="n">
        <v>21204</v>
      </c>
      <c r="C63" s="5" t="n">
        <v>18945</v>
      </c>
    </row>
    <row r="64" spans="1:5">
      <c r="A64" s="4" t="s">
        <v>517</v>
      </c>
      <c r="B64" s="5" t="n">
        <v>325</v>
      </c>
      <c r="C64" s="5" t="n">
        <v>365</v>
      </c>
    </row>
    <row r="65" spans="1:5">
      <c r="A65" s="4" t="s">
        <v>70</v>
      </c>
      <c r="B65" s="5" t="n">
        <v>11666</v>
      </c>
      <c r="C65" s="5" t="n">
        <v>29526</v>
      </c>
    </row>
    <row r="66" spans="1:5">
      <c r="A66" s="4" t="s">
        <v>71</v>
      </c>
      <c r="B66" s="5" t="n">
        <v>227357</v>
      </c>
      <c r="C66" s="5" t="n">
        <v>255100</v>
      </c>
    </row>
    <row r="67" spans="1:5">
      <c r="A67" s="3" t="s">
        <v>520</v>
      </c>
    </row>
    <row r="68" spans="1:5">
      <c r="A68" s="4" t="s">
        <v>74</v>
      </c>
      <c r="B68" s="5" t="n">
        <v>5400</v>
      </c>
      <c r="C68" s="5" t="n">
        <v>2628</v>
      </c>
    </row>
    <row r="69" spans="1:5">
      <c r="A69" s="4" t="s">
        <v>76</v>
      </c>
      <c r="B69" s="5" t="n">
        <v>-4875</v>
      </c>
      <c r="C69" s="5" t="n">
        <v>-3264</v>
      </c>
    </row>
    <row r="70" spans="1:5">
      <c r="A70" s="4" t="s">
        <v>77</v>
      </c>
      <c r="B70" s="5" t="n">
        <v>-62</v>
      </c>
      <c r="C70" s="5" t="n">
        <v>-60</v>
      </c>
    </row>
    <row r="71" spans="1:5">
      <c r="A71" s="4" t="s">
        <v>79</v>
      </c>
      <c r="B71" s="5" t="n">
        <v>21784</v>
      </c>
      <c r="C71" s="5" t="n">
        <v>19497</v>
      </c>
    </row>
    <row r="72" spans="1:5">
      <c r="A72" s="4" t="s">
        <v>80</v>
      </c>
      <c r="B72" s="5" t="n">
        <v>490</v>
      </c>
      <c r="C72" s="5" t="n">
        <v>550</v>
      </c>
    </row>
    <row r="73" spans="1:5">
      <c r="A73" s="4" t="s">
        <v>83</v>
      </c>
      <c r="B73" s="5" t="n">
        <v>22737</v>
      </c>
      <c r="C73" s="5" t="n">
        <v>19351</v>
      </c>
    </row>
    <row r="74" spans="1:5">
      <c r="A74" s="4" t="s">
        <v>522</v>
      </c>
      <c r="B74" s="5" t="n">
        <v>204620</v>
      </c>
      <c r="C74" s="5" t="n">
        <v>235749</v>
      </c>
    </row>
    <row r="75" spans="1:5">
      <c r="A75" s="4" t="s">
        <v>93</v>
      </c>
      <c r="B75" s="5" t="n">
        <v>227357</v>
      </c>
      <c r="C75" s="5" t="n">
        <v>255100</v>
      </c>
    </row>
    <row r="76" spans="1:5">
      <c r="A76" s="4" t="s">
        <v>526</v>
      </c>
    </row>
    <row r="77" spans="1:5">
      <c r="A77" s="3" t="s">
        <v>511</v>
      </c>
    </row>
    <row r="78" spans="1:5">
      <c r="A78" s="4" t="s">
        <v>524</v>
      </c>
      <c r="B78" s="5" t="n">
        <v>-204620</v>
      </c>
      <c r="C78" s="5" t="n">
        <v>-235749</v>
      </c>
    </row>
    <row r="79" spans="1:5">
      <c r="A79" s="4" t="s">
        <v>71</v>
      </c>
      <c r="B79" s="5" t="n">
        <v>-204620</v>
      </c>
      <c r="C79" s="5" t="n">
        <v>-235749</v>
      </c>
    </row>
    <row r="80" spans="1:5">
      <c r="A80" s="3" t="s">
        <v>520</v>
      </c>
    </row>
    <row r="81" spans="1:5">
      <c r="A81" s="4" t="s">
        <v>522</v>
      </c>
      <c r="B81" s="5" t="n">
        <v>-204620</v>
      </c>
      <c r="C81" s="5" t="n">
        <v>-235749</v>
      </c>
    </row>
    <row r="82" spans="1:5">
      <c r="A82" s="4" t="s">
        <v>93</v>
      </c>
      <c r="B82" s="6" t="n">
        <v>-204620</v>
      </c>
      <c r="C82" s="6" t="n">
        <v>-2357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7</v>
      </c>
      <c r="B1" s="2" t="s">
        <v>1</v>
      </c>
    </row>
    <row r="2" spans="1:4">
      <c r="B2" s="2" t="s">
        <v>2</v>
      </c>
      <c r="C2" s="2" t="s">
        <v>115</v>
      </c>
      <c r="D2" s="2" t="s">
        <v>281</v>
      </c>
    </row>
    <row r="3" spans="1:4">
      <c r="A3" s="3" t="s">
        <v>116</v>
      </c>
    </row>
    <row r="4" spans="1:4">
      <c r="A4" s="4" t="s">
        <v>117</v>
      </c>
      <c r="B4" s="6" t="n">
        <v>285922</v>
      </c>
      <c r="C4" s="6" t="n">
        <v>313638</v>
      </c>
      <c r="D4" s="6" t="n">
        <v>260482</v>
      </c>
    </row>
    <row r="5" spans="1:4">
      <c r="A5" s="3" t="s">
        <v>118</v>
      </c>
    </row>
    <row r="6" spans="1:4">
      <c r="A6" s="4" t="s">
        <v>119</v>
      </c>
      <c r="B6" s="5" t="n">
        <v>180439</v>
      </c>
      <c r="C6" s="5" t="n">
        <v>199938</v>
      </c>
    </row>
    <row r="7" spans="1:4">
      <c r="A7" s="3" t="s">
        <v>528</v>
      </c>
    </row>
    <row r="8" spans="1:4">
      <c r="A8" s="4" t="s">
        <v>120</v>
      </c>
      <c r="B8" s="5" t="n">
        <v>105483</v>
      </c>
      <c r="C8" s="5" t="n">
        <v>113700</v>
      </c>
    </row>
    <row r="9" spans="1:4">
      <c r="A9" s="4" t="s">
        <v>121</v>
      </c>
      <c r="B9" s="5" t="n">
        <v>79624</v>
      </c>
      <c r="C9" s="5" t="n">
        <v>78647</v>
      </c>
    </row>
    <row r="10" spans="1:4">
      <c r="A10" s="4" t="s">
        <v>122</v>
      </c>
      <c r="B10" s="5" t="n">
        <v>61994</v>
      </c>
    </row>
    <row r="11" spans="1:4">
      <c r="A11" s="4" t="s">
        <v>123</v>
      </c>
      <c r="B11" s="5" t="n">
        <v>40</v>
      </c>
      <c r="C11" s="5" t="n">
        <v>119</v>
      </c>
    </row>
    <row r="12" spans="1:4">
      <c r="A12" s="4" t="s">
        <v>124</v>
      </c>
      <c r="B12" s="5" t="n">
        <v>4264</v>
      </c>
      <c r="C12" s="5" t="n">
        <v>741</v>
      </c>
    </row>
    <row r="13" spans="1:4">
      <c r="A13" s="4" t="s">
        <v>125</v>
      </c>
      <c r="B13" s="5" t="n">
        <v>-31911</v>
      </c>
      <c r="C13" s="5" t="n">
        <v>35675</v>
      </c>
    </row>
    <row r="14" spans="1:4">
      <c r="A14" s="3" t="s">
        <v>126</v>
      </c>
    </row>
    <row r="15" spans="1:4">
      <c r="A15" s="4" t="s">
        <v>127</v>
      </c>
      <c r="B15" s="5" t="n">
        <v>-16030</v>
      </c>
      <c r="C15" s="5" t="n">
        <v>-16855</v>
      </c>
    </row>
    <row r="16" spans="1:4">
      <c r="A16" s="4" t="s">
        <v>128</v>
      </c>
      <c r="B16" s="5" t="n">
        <v>630</v>
      </c>
      <c r="C16" s="5" t="n">
        <v>532</v>
      </c>
    </row>
    <row r="17" spans="1:4">
      <c r="A17" s="4" t="s">
        <v>129</v>
      </c>
      <c r="B17" s="5" t="n">
        <v>-15400</v>
      </c>
      <c r="C17" s="5" t="n">
        <v>-16323</v>
      </c>
    </row>
    <row r="18" spans="1:4">
      <c r="A18" s="4" t="s">
        <v>130</v>
      </c>
      <c r="B18" s="5" t="n">
        <v>-47311</v>
      </c>
      <c r="C18" s="5" t="n">
        <v>19352</v>
      </c>
      <c r="D18" s="6" t="n">
        <v>13068</v>
      </c>
    </row>
    <row r="19" spans="1:4">
      <c r="A19" s="4" t="s">
        <v>380</v>
      </c>
      <c r="B19" s="5" t="n">
        <v>-10343</v>
      </c>
      <c r="C19" s="5" t="n">
        <v>5109</v>
      </c>
    </row>
    <row r="20" spans="1:4">
      <c r="A20" s="4" t="s">
        <v>132</v>
      </c>
      <c r="B20" s="5" t="n">
        <v>-36968</v>
      </c>
      <c r="C20" s="5" t="n">
        <v>14243</v>
      </c>
    </row>
    <row r="21" spans="1:4">
      <c r="A21" s="4" t="s">
        <v>523</v>
      </c>
    </row>
    <row r="22" spans="1:4">
      <c r="A22" s="3" t="s">
        <v>116</v>
      </c>
    </row>
    <row r="23" spans="1:4">
      <c r="A23" s="4" t="s">
        <v>117</v>
      </c>
      <c r="B23" s="5" t="n">
        <v>250090</v>
      </c>
      <c r="C23" s="5" t="n">
        <v>272433</v>
      </c>
    </row>
    <row r="24" spans="1:4">
      <c r="A24" s="3" t="s">
        <v>118</v>
      </c>
    </row>
    <row r="25" spans="1:4">
      <c r="A25" s="4" t="s">
        <v>119</v>
      </c>
      <c r="B25" s="5" t="n">
        <v>158165</v>
      </c>
      <c r="C25" s="5" t="n">
        <v>173732</v>
      </c>
    </row>
    <row r="26" spans="1:4">
      <c r="A26" s="3" t="s">
        <v>528</v>
      </c>
    </row>
    <row r="27" spans="1:4">
      <c r="A27" s="4" t="s">
        <v>120</v>
      </c>
      <c r="B27" s="5" t="n">
        <v>91925</v>
      </c>
      <c r="C27" s="5" t="n">
        <v>98701</v>
      </c>
    </row>
    <row r="28" spans="1:4">
      <c r="A28" s="4" t="s">
        <v>121</v>
      </c>
      <c r="B28" s="5" t="n">
        <v>69530</v>
      </c>
      <c r="C28" s="5" t="n">
        <v>68556</v>
      </c>
    </row>
    <row r="29" spans="1:4">
      <c r="A29" s="4" t="s">
        <v>122</v>
      </c>
      <c r="B29" s="5" t="n">
        <v>61994</v>
      </c>
    </row>
    <row r="30" spans="1:4">
      <c r="A30" s="4" t="s">
        <v>123</v>
      </c>
      <c r="B30" s="5" t="n">
        <v>40</v>
      </c>
      <c r="C30" s="5" t="n">
        <v>119</v>
      </c>
    </row>
    <row r="31" spans="1:4">
      <c r="A31" s="4" t="s">
        <v>529</v>
      </c>
      <c r="B31" s="5" t="n">
        <v>907</v>
      </c>
      <c r="C31" s="5" t="n">
        <v>1724</v>
      </c>
    </row>
    <row r="32" spans="1:4">
      <c r="A32" s="4" t="s">
        <v>124</v>
      </c>
      <c r="B32" s="5" t="n">
        <v>3773</v>
      </c>
      <c r="C32" s="5" t="n">
        <v>707</v>
      </c>
    </row>
    <row r="33" spans="1:4">
      <c r="A33" s="4" t="s">
        <v>125</v>
      </c>
      <c r="B33" s="5" t="n">
        <v>-34959</v>
      </c>
      <c r="C33" s="5" t="n">
        <v>32457</v>
      </c>
    </row>
    <row r="34" spans="1:4">
      <c r="A34" s="3" t="s">
        <v>126</v>
      </c>
    </row>
    <row r="35" spans="1:4">
      <c r="A35" s="4" t="s">
        <v>127</v>
      </c>
      <c r="B35" s="5" t="n">
        <v>-12934</v>
      </c>
      <c r="C35" s="5" t="n">
        <v>-13562</v>
      </c>
    </row>
    <row r="36" spans="1:4">
      <c r="A36" s="4" t="s">
        <v>128</v>
      </c>
      <c r="B36" s="5" t="n">
        <v>582</v>
      </c>
      <c r="C36" s="5" t="n">
        <v>457</v>
      </c>
    </row>
    <row r="37" spans="1:4">
      <c r="A37" s="4" t="s">
        <v>129</v>
      </c>
      <c r="B37" s="5" t="n">
        <v>-12352</v>
      </c>
      <c r="C37" s="5" t="n">
        <v>-13105</v>
      </c>
    </row>
    <row r="38" spans="1:4">
      <c r="A38" s="4" t="s">
        <v>130</v>
      </c>
      <c r="B38" s="5" t="n">
        <v>-47311</v>
      </c>
      <c r="C38" s="5" t="n">
        <v>19352</v>
      </c>
    </row>
    <row r="39" spans="1:4">
      <c r="A39" s="4" t="s">
        <v>380</v>
      </c>
      <c r="B39" s="5" t="n">
        <v>-10343</v>
      </c>
      <c r="C39" s="5" t="n">
        <v>5109</v>
      </c>
    </row>
    <row r="40" spans="1:4">
      <c r="A40" s="4" t="s">
        <v>132</v>
      </c>
      <c r="B40" s="5" t="n">
        <v>-36968</v>
      </c>
      <c r="C40" s="5" t="n">
        <v>14243</v>
      </c>
    </row>
    <row r="41" spans="1:4">
      <c r="A41" s="4" t="s">
        <v>525</v>
      </c>
    </row>
    <row r="42" spans="1:4">
      <c r="A42" s="3" t="s">
        <v>116</v>
      </c>
    </row>
    <row r="43" spans="1:4">
      <c r="A43" s="4" t="s">
        <v>117</v>
      </c>
      <c r="B43" s="5" t="n">
        <v>35832</v>
      </c>
      <c r="C43" s="5" t="n">
        <v>41205</v>
      </c>
    </row>
    <row r="44" spans="1:4">
      <c r="A44" s="3" t="s">
        <v>118</v>
      </c>
    </row>
    <row r="45" spans="1:4">
      <c r="A45" s="4" t="s">
        <v>119</v>
      </c>
      <c r="B45" s="5" t="n">
        <v>22274</v>
      </c>
      <c r="C45" s="5" t="n">
        <v>26206</v>
      </c>
    </row>
    <row r="46" spans="1:4">
      <c r="A46" s="3" t="s">
        <v>528</v>
      </c>
    </row>
    <row r="47" spans="1:4">
      <c r="A47" s="4" t="s">
        <v>120</v>
      </c>
      <c r="B47" s="5" t="n">
        <v>13558</v>
      </c>
      <c r="C47" s="5" t="n">
        <v>14999</v>
      </c>
    </row>
    <row r="48" spans="1:4">
      <c r="A48" s="4" t="s">
        <v>121</v>
      </c>
      <c r="B48" s="5" t="n">
        <v>10094</v>
      </c>
      <c r="C48" s="5" t="n">
        <v>10091</v>
      </c>
    </row>
    <row r="49" spans="1:4">
      <c r="A49" s="4" t="s">
        <v>124</v>
      </c>
      <c r="B49" s="5" t="n">
        <v>491</v>
      </c>
      <c r="C49" s="5" t="n">
        <v>34</v>
      </c>
    </row>
    <row r="50" spans="1:4">
      <c r="A50" s="4" t="s">
        <v>125</v>
      </c>
      <c r="B50" s="5" t="n">
        <v>3955</v>
      </c>
      <c r="C50" s="5" t="n">
        <v>4942</v>
      </c>
    </row>
    <row r="51" spans="1:4">
      <c r="A51" s="3" t="s">
        <v>126</v>
      </c>
    </row>
    <row r="52" spans="1:4">
      <c r="A52" s="4" t="s">
        <v>127</v>
      </c>
      <c r="B52" s="5" t="n">
        <v>-3096</v>
      </c>
      <c r="C52" s="5" t="n">
        <v>-3293</v>
      </c>
    </row>
    <row r="53" spans="1:4">
      <c r="A53" s="4" t="s">
        <v>128</v>
      </c>
      <c r="B53" s="5" t="n">
        <v>48</v>
      </c>
      <c r="C53" s="5" t="n">
        <v>75</v>
      </c>
    </row>
    <row r="54" spans="1:4">
      <c r="A54" s="4" t="s">
        <v>129</v>
      </c>
      <c r="B54" s="5" t="n">
        <v>-3048</v>
      </c>
      <c r="C54" s="5" t="n">
        <v>-3218</v>
      </c>
    </row>
    <row r="55" spans="1:4">
      <c r="A55" s="4" t="s">
        <v>130</v>
      </c>
      <c r="B55" s="5" t="n">
        <v>907</v>
      </c>
      <c r="C55" s="5" t="n">
        <v>1724</v>
      </c>
    </row>
    <row r="56" spans="1:4">
      <c r="A56" s="4" t="s">
        <v>132</v>
      </c>
      <c r="B56" s="5" t="n">
        <v>907</v>
      </c>
      <c r="C56" s="5" t="n">
        <v>1724</v>
      </c>
    </row>
    <row r="57" spans="1:4">
      <c r="A57" s="4" t="s">
        <v>526</v>
      </c>
    </row>
    <row r="58" spans="1:4">
      <c r="A58" s="3" t="s">
        <v>528</v>
      </c>
    </row>
    <row r="59" spans="1:4">
      <c r="A59" s="4" t="s">
        <v>529</v>
      </c>
      <c r="B59" s="5" t="n">
        <v>-907</v>
      </c>
      <c r="C59" s="5" t="n">
        <v>-1724</v>
      </c>
    </row>
    <row r="60" spans="1:4">
      <c r="A60" s="4" t="s">
        <v>125</v>
      </c>
      <c r="B60" s="5" t="n">
        <v>-907</v>
      </c>
      <c r="C60" s="5" t="n">
        <v>-1724</v>
      </c>
    </row>
    <row r="61" spans="1:4">
      <c r="A61" s="3" t="s">
        <v>126</v>
      </c>
    </row>
    <row r="62" spans="1:4">
      <c r="A62" s="4" t="s">
        <v>130</v>
      </c>
      <c r="B62" s="5" t="n">
        <v>-907</v>
      </c>
      <c r="C62" s="5" t="n">
        <v>-1724</v>
      </c>
    </row>
    <row r="63" spans="1:4">
      <c r="A63" s="4" t="s">
        <v>132</v>
      </c>
      <c r="B63" s="5" t="n">
        <v>-907</v>
      </c>
      <c r="C63" s="5" t="n">
        <v>-1724</v>
      </c>
    </row>
    <row r="64" spans="1:4">
      <c r="A64" s="4" t="s">
        <v>138</v>
      </c>
    </row>
    <row r="65" spans="1:4">
      <c r="A65" s="3" t="s">
        <v>116</v>
      </c>
    </row>
    <row r="66" spans="1:4">
      <c r="A66" s="4" t="s">
        <v>117</v>
      </c>
      <c r="B66" s="5" t="n">
        <v>174519</v>
      </c>
      <c r="C66" s="5" t="n">
        <v>176129</v>
      </c>
    </row>
    <row r="67" spans="1:4">
      <c r="A67" s="3" t="s">
        <v>118</v>
      </c>
    </row>
    <row r="68" spans="1:4">
      <c r="A68" s="4" t="s">
        <v>119</v>
      </c>
      <c r="B68" s="5" t="n">
        <v>102360</v>
      </c>
      <c r="C68" s="5" t="n">
        <v>98191</v>
      </c>
    </row>
    <row r="69" spans="1:4">
      <c r="A69" s="3" t="s">
        <v>528</v>
      </c>
    </row>
    <row r="70" spans="1:4">
      <c r="A70" s="4" t="s">
        <v>120</v>
      </c>
      <c r="B70" s="5" t="n">
        <v>72159</v>
      </c>
      <c r="C70" s="5" t="n">
        <v>77938</v>
      </c>
    </row>
    <row r="71" spans="1:4">
      <c r="A71" s="4" t="s">
        <v>139</v>
      </c>
    </row>
    <row r="72" spans="1:4">
      <c r="A72" s="3" t="s">
        <v>118</v>
      </c>
    </row>
    <row r="73" spans="1:4">
      <c r="A73" s="4" t="s">
        <v>119</v>
      </c>
      <c r="B73" s="5" t="n">
        <v>16805</v>
      </c>
      <c r="C73" s="5" t="n">
        <v>16275</v>
      </c>
    </row>
    <row r="74" spans="1:4">
      <c r="A74" s="4" t="s">
        <v>140</v>
      </c>
    </row>
    <row r="75" spans="1:4">
      <c r="A75" s="3" t="s">
        <v>118</v>
      </c>
    </row>
    <row r="76" spans="1:4">
      <c r="A76" s="4" t="s">
        <v>119</v>
      </c>
      <c r="B76" s="5" t="n">
        <v>59986</v>
      </c>
      <c r="C76" s="5" t="n">
        <v>57148</v>
      </c>
    </row>
    <row r="77" spans="1:4">
      <c r="A77" s="4" t="s">
        <v>141</v>
      </c>
    </row>
    <row r="78" spans="1:4">
      <c r="A78" s="3" t="s">
        <v>118</v>
      </c>
    </row>
    <row r="79" spans="1:4">
      <c r="A79" s="4" t="s">
        <v>119</v>
      </c>
      <c r="B79" s="5" t="n">
        <v>25569</v>
      </c>
      <c r="C79" s="5" t="n">
        <v>24768</v>
      </c>
    </row>
    <row r="80" spans="1:4">
      <c r="A80" s="4" t="s">
        <v>530</v>
      </c>
    </row>
    <row r="81" spans="1:4">
      <c r="A81" s="3" t="s">
        <v>116</v>
      </c>
    </row>
    <row r="82" spans="1:4">
      <c r="A82" s="4" t="s">
        <v>117</v>
      </c>
      <c r="B82" s="5" t="n">
        <v>151846</v>
      </c>
      <c r="C82" s="5" t="n">
        <v>153533</v>
      </c>
    </row>
    <row r="83" spans="1:4">
      <c r="A83" s="3" t="s">
        <v>118</v>
      </c>
    </row>
    <row r="84" spans="1:4">
      <c r="A84" s="4" t="s">
        <v>119</v>
      </c>
      <c r="B84" s="5" t="n">
        <v>88359</v>
      </c>
      <c r="C84" s="5" t="n">
        <v>84478</v>
      </c>
    </row>
    <row r="85" spans="1:4">
      <c r="A85" s="3" t="s">
        <v>528</v>
      </c>
    </row>
    <row r="86" spans="1:4">
      <c r="A86" s="4" t="s">
        <v>120</v>
      </c>
      <c r="B86" s="5" t="n">
        <v>63487</v>
      </c>
      <c r="C86" s="5" t="n">
        <v>69055</v>
      </c>
    </row>
    <row r="87" spans="1:4">
      <c r="A87" s="4" t="s">
        <v>531</v>
      </c>
    </row>
    <row r="88" spans="1:4">
      <c r="A88" s="3" t="s">
        <v>118</v>
      </c>
    </row>
    <row r="89" spans="1:4">
      <c r="A89" s="4" t="s">
        <v>119</v>
      </c>
      <c r="B89" s="5" t="n">
        <v>14093</v>
      </c>
      <c r="C89" s="5" t="n">
        <v>14063</v>
      </c>
    </row>
    <row r="90" spans="1:4">
      <c r="A90" s="4" t="s">
        <v>532</v>
      </c>
    </row>
    <row r="91" spans="1:4">
      <c r="A91" s="3" t="s">
        <v>116</v>
      </c>
    </row>
    <row r="92" spans="1:4">
      <c r="A92" s="4" t="s">
        <v>117</v>
      </c>
      <c r="B92" s="5" t="n">
        <v>22673</v>
      </c>
      <c r="C92" s="5" t="n">
        <v>22596</v>
      </c>
    </row>
    <row r="93" spans="1:4">
      <c r="A93" s="3" t="s">
        <v>118</v>
      </c>
    </row>
    <row r="94" spans="1:4">
      <c r="A94" s="4" t="s">
        <v>119</v>
      </c>
      <c r="B94" s="5" t="n">
        <v>14001</v>
      </c>
      <c r="C94" s="5" t="n">
        <v>13713</v>
      </c>
    </row>
    <row r="95" spans="1:4">
      <c r="A95" s="3" t="s">
        <v>528</v>
      </c>
    </row>
    <row r="96" spans="1:4">
      <c r="A96" s="4" t="s">
        <v>120</v>
      </c>
      <c r="B96" s="5" t="n">
        <v>8672</v>
      </c>
      <c r="C96" s="5" t="n">
        <v>8883</v>
      </c>
    </row>
    <row r="97" spans="1:4">
      <c r="A97" s="4" t="s">
        <v>533</v>
      </c>
    </row>
    <row r="98" spans="1:4">
      <c r="A98" s="3" t="s">
        <v>118</v>
      </c>
    </row>
    <row r="99" spans="1:4">
      <c r="A99" s="4" t="s">
        <v>119</v>
      </c>
      <c r="B99" s="5" t="n">
        <v>2712</v>
      </c>
      <c r="C99" s="5" t="n">
        <v>2212</v>
      </c>
    </row>
    <row r="100" spans="1:4">
      <c r="A100" s="4" t="s">
        <v>534</v>
      </c>
    </row>
    <row r="101" spans="1:4">
      <c r="A101" s="3" t="s">
        <v>118</v>
      </c>
    </row>
    <row r="102" spans="1:4">
      <c r="A102" s="4" t="s">
        <v>119</v>
      </c>
      <c r="B102" s="5" t="n">
        <v>51964</v>
      </c>
      <c r="C102" s="5" t="n">
        <v>49263</v>
      </c>
    </row>
    <row r="103" spans="1:4">
      <c r="A103" s="4" t="s">
        <v>535</v>
      </c>
    </row>
    <row r="104" spans="1:4">
      <c r="A104" s="3" t="s">
        <v>118</v>
      </c>
    </row>
    <row r="105" spans="1:4">
      <c r="A105" s="4" t="s">
        <v>119</v>
      </c>
      <c r="B105" s="5" t="n">
        <v>8022</v>
      </c>
      <c r="C105" s="5" t="n">
        <v>7885</v>
      </c>
    </row>
    <row r="106" spans="1:4">
      <c r="A106" s="4" t="s">
        <v>536</v>
      </c>
    </row>
    <row r="107" spans="1:4">
      <c r="A107" s="3" t="s">
        <v>118</v>
      </c>
    </row>
    <row r="108" spans="1:4">
      <c r="A108" s="4" t="s">
        <v>119</v>
      </c>
      <c r="B108" s="5" t="n">
        <v>22302</v>
      </c>
      <c r="C108" s="5" t="n">
        <v>21152</v>
      </c>
    </row>
    <row r="109" spans="1:4">
      <c r="A109" s="4" t="s">
        <v>537</v>
      </c>
    </row>
    <row r="110" spans="1:4">
      <c r="A110" s="3" t="s">
        <v>118</v>
      </c>
    </row>
    <row r="111" spans="1:4">
      <c r="A111" s="4" t="s">
        <v>119</v>
      </c>
      <c r="B111" s="5" t="n">
        <v>3267</v>
      </c>
      <c r="C111" s="5" t="n">
        <v>3616</v>
      </c>
    </row>
    <row r="112" spans="1:4">
      <c r="A112" s="4" t="s">
        <v>142</v>
      </c>
    </row>
    <row r="113" spans="1:4">
      <c r="A113" s="3" t="s">
        <v>116</v>
      </c>
    </row>
    <row r="114" spans="1:4">
      <c r="A114" s="4" t="s">
        <v>117</v>
      </c>
      <c r="B114" s="5" t="n">
        <v>30873</v>
      </c>
      <c r="C114" s="5" t="n">
        <v>59103</v>
      </c>
    </row>
    <row r="115" spans="1:4">
      <c r="A115" s="3" t="s">
        <v>118</v>
      </c>
    </row>
    <row r="116" spans="1:4">
      <c r="A116" s="4" t="s">
        <v>119</v>
      </c>
      <c r="B116" s="5" t="n">
        <v>27426</v>
      </c>
      <c r="C116" s="5" t="n">
        <v>52099</v>
      </c>
    </row>
    <row r="117" spans="1:4">
      <c r="A117" s="3" t="s">
        <v>528</v>
      </c>
    </row>
    <row r="118" spans="1:4">
      <c r="A118" s="4" t="s">
        <v>120</v>
      </c>
      <c r="B118" s="5" t="n">
        <v>3447</v>
      </c>
      <c r="C118" s="5" t="n">
        <v>7004</v>
      </c>
    </row>
    <row r="119" spans="1:4">
      <c r="A119" s="4" t="s">
        <v>538</v>
      </c>
    </row>
    <row r="120" spans="1:4">
      <c r="A120" s="3" t="s">
        <v>116</v>
      </c>
    </row>
    <row r="121" spans="1:4">
      <c r="A121" s="4" t="s">
        <v>117</v>
      </c>
      <c r="B121" s="5" t="n">
        <v>29005</v>
      </c>
      <c r="C121" s="5" t="n">
        <v>52575</v>
      </c>
    </row>
    <row r="122" spans="1:4">
      <c r="A122" s="3" t="s">
        <v>118</v>
      </c>
    </row>
    <row r="123" spans="1:4">
      <c r="A123" s="4" t="s">
        <v>119</v>
      </c>
      <c r="B123" s="5" t="n">
        <v>25794</v>
      </c>
      <c r="C123" s="5" t="n">
        <v>46460</v>
      </c>
    </row>
    <row r="124" spans="1:4">
      <c r="A124" s="3" t="s">
        <v>528</v>
      </c>
    </row>
    <row r="125" spans="1:4">
      <c r="A125" s="4" t="s">
        <v>120</v>
      </c>
      <c r="B125" s="5" t="n">
        <v>3211</v>
      </c>
      <c r="C125" s="5" t="n">
        <v>6115</v>
      </c>
    </row>
    <row r="126" spans="1:4">
      <c r="A126" s="4" t="s">
        <v>539</v>
      </c>
    </row>
    <row r="127" spans="1:4">
      <c r="A127" s="3" t="s">
        <v>116</v>
      </c>
    </row>
    <row r="128" spans="1:4">
      <c r="A128" s="4" t="s">
        <v>117</v>
      </c>
      <c r="B128" s="5" t="n">
        <v>1868</v>
      </c>
      <c r="C128" s="5" t="n">
        <v>6528</v>
      </c>
    </row>
    <row r="129" spans="1:4">
      <c r="A129" s="3" t="s">
        <v>118</v>
      </c>
    </row>
    <row r="130" spans="1:4">
      <c r="A130" s="4" t="s">
        <v>119</v>
      </c>
      <c r="B130" s="5" t="n">
        <v>1632</v>
      </c>
      <c r="C130" s="5" t="n">
        <v>5639</v>
      </c>
    </row>
    <row r="131" spans="1:4">
      <c r="A131" s="3" t="s">
        <v>528</v>
      </c>
    </row>
    <row r="132" spans="1:4">
      <c r="A132" s="4" t="s">
        <v>120</v>
      </c>
      <c r="B132" s="5" t="n">
        <v>236</v>
      </c>
      <c r="C132" s="5" t="n">
        <v>889</v>
      </c>
    </row>
    <row r="133" spans="1:4">
      <c r="A133" s="4" t="s">
        <v>143</v>
      </c>
    </row>
    <row r="134" spans="1:4">
      <c r="A134" s="3" t="s">
        <v>116</v>
      </c>
    </row>
    <row r="135" spans="1:4">
      <c r="A135" s="4" t="s">
        <v>117</v>
      </c>
      <c r="B135" s="5" t="n">
        <v>31218</v>
      </c>
      <c r="C135" s="5" t="n">
        <v>29634</v>
      </c>
    </row>
    <row r="136" spans="1:4">
      <c r="A136" s="3" t="s">
        <v>118</v>
      </c>
    </row>
    <row r="137" spans="1:4">
      <c r="A137" s="4" t="s">
        <v>119</v>
      </c>
      <c r="B137" s="5" t="n">
        <v>20438</v>
      </c>
      <c r="C137" s="5" t="n">
        <v>19012</v>
      </c>
    </row>
    <row r="138" spans="1:4">
      <c r="A138" s="3" t="s">
        <v>528</v>
      </c>
    </row>
    <row r="139" spans="1:4">
      <c r="A139" s="4" t="s">
        <v>120</v>
      </c>
      <c r="B139" s="5" t="n">
        <v>10780</v>
      </c>
      <c r="C139" s="5" t="n">
        <v>10622</v>
      </c>
    </row>
    <row r="140" spans="1:4">
      <c r="A140" s="4" t="s">
        <v>540</v>
      </c>
    </row>
    <row r="141" spans="1:4">
      <c r="A141" s="3" t="s">
        <v>116</v>
      </c>
    </row>
    <row r="142" spans="1:4">
      <c r="A142" s="4" t="s">
        <v>117</v>
      </c>
      <c r="B142" s="5" t="n">
        <v>26930</v>
      </c>
      <c r="C142" s="5" t="n">
        <v>25212</v>
      </c>
    </row>
    <row r="143" spans="1:4">
      <c r="A143" s="3" t="s">
        <v>118</v>
      </c>
    </row>
    <row r="144" spans="1:4">
      <c r="A144" s="4" t="s">
        <v>119</v>
      </c>
      <c r="B144" s="5" t="n">
        <v>17821</v>
      </c>
      <c r="C144" s="5" t="n">
        <v>16211</v>
      </c>
    </row>
    <row r="145" spans="1:4">
      <c r="A145" s="3" t="s">
        <v>528</v>
      </c>
    </row>
    <row r="146" spans="1:4">
      <c r="A146" s="4" t="s">
        <v>120</v>
      </c>
      <c r="B146" s="5" t="n">
        <v>9109</v>
      </c>
      <c r="C146" s="5" t="n">
        <v>9001</v>
      </c>
    </row>
    <row r="147" spans="1:4">
      <c r="A147" s="4" t="s">
        <v>541</v>
      </c>
    </row>
    <row r="148" spans="1:4">
      <c r="A148" s="3" t="s">
        <v>116</v>
      </c>
    </row>
    <row r="149" spans="1:4">
      <c r="A149" s="4" t="s">
        <v>117</v>
      </c>
      <c r="B149" s="5" t="n">
        <v>4288</v>
      </c>
      <c r="C149" s="5" t="n">
        <v>4422</v>
      </c>
    </row>
    <row r="150" spans="1:4">
      <c r="A150" s="3" t="s">
        <v>118</v>
      </c>
    </row>
    <row r="151" spans="1:4">
      <c r="A151" s="4" t="s">
        <v>119</v>
      </c>
      <c r="B151" s="5" t="n">
        <v>2617</v>
      </c>
      <c r="C151" s="5" t="n">
        <v>2801</v>
      </c>
    </row>
    <row r="152" spans="1:4">
      <c r="A152" s="3" t="s">
        <v>528</v>
      </c>
    </row>
    <row r="153" spans="1:4">
      <c r="A153" s="4" t="s">
        <v>120</v>
      </c>
      <c r="B153" s="5" t="n">
        <v>1671</v>
      </c>
      <c r="C153" s="5" t="n">
        <v>1621</v>
      </c>
    </row>
    <row r="154" spans="1:4">
      <c r="A154" s="4" t="s">
        <v>144</v>
      </c>
    </row>
    <row r="155" spans="1:4">
      <c r="A155" s="3" t="s">
        <v>116</v>
      </c>
    </row>
    <row r="156" spans="1:4">
      <c r="A156" s="4" t="s">
        <v>117</v>
      </c>
      <c r="B156" s="5" t="n">
        <v>29769</v>
      </c>
      <c r="C156" s="5" t="n">
        <v>30428</v>
      </c>
    </row>
    <row r="157" spans="1:4">
      <c r="A157" s="3" t="s">
        <v>118</v>
      </c>
    </row>
    <row r="158" spans="1:4">
      <c r="A158" s="4" t="s">
        <v>119</v>
      </c>
      <c r="B158" s="5" t="n">
        <v>21903</v>
      </c>
      <c r="C158" s="5" t="n">
        <v>22289</v>
      </c>
    </row>
    <row r="159" spans="1:4">
      <c r="A159" s="3" t="s">
        <v>528</v>
      </c>
    </row>
    <row r="160" spans="1:4">
      <c r="A160" s="4" t="s">
        <v>120</v>
      </c>
      <c r="B160" s="5" t="n">
        <v>7866</v>
      </c>
      <c r="C160" s="5" t="n">
        <v>8139</v>
      </c>
    </row>
    <row r="161" spans="1:4">
      <c r="A161" s="4" t="s">
        <v>542</v>
      </c>
    </row>
    <row r="162" spans="1:4">
      <c r="A162" s="3" t="s">
        <v>116</v>
      </c>
    </row>
    <row r="163" spans="1:4">
      <c r="A163" s="4" t="s">
        <v>117</v>
      </c>
      <c r="B163" s="5" t="n">
        <v>25881</v>
      </c>
      <c r="C163" s="5" t="n">
        <v>26554</v>
      </c>
    </row>
    <row r="164" spans="1:4">
      <c r="A164" s="3" t="s">
        <v>118</v>
      </c>
    </row>
    <row r="165" spans="1:4">
      <c r="A165" s="4" t="s">
        <v>119</v>
      </c>
      <c r="B165" s="5" t="n">
        <v>19130</v>
      </c>
      <c r="C165" s="5" t="n">
        <v>19591</v>
      </c>
    </row>
    <row r="166" spans="1:4">
      <c r="A166" s="3" t="s">
        <v>528</v>
      </c>
    </row>
    <row r="167" spans="1:4">
      <c r="A167" s="4" t="s">
        <v>120</v>
      </c>
      <c r="B167" s="5" t="n">
        <v>6751</v>
      </c>
      <c r="C167" s="5" t="n">
        <v>6963</v>
      </c>
    </row>
    <row r="168" spans="1:4">
      <c r="A168" s="4" t="s">
        <v>543</v>
      </c>
    </row>
    <row r="169" spans="1:4">
      <c r="A169" s="3" t="s">
        <v>116</v>
      </c>
    </row>
    <row r="170" spans="1:4">
      <c r="A170" s="4" t="s">
        <v>117</v>
      </c>
      <c r="B170" s="5" t="n">
        <v>3888</v>
      </c>
      <c r="C170" s="5" t="n">
        <v>3874</v>
      </c>
    </row>
    <row r="171" spans="1:4">
      <c r="A171" s="3" t="s">
        <v>118</v>
      </c>
    </row>
    <row r="172" spans="1:4">
      <c r="A172" s="4" t="s">
        <v>119</v>
      </c>
      <c r="B172" s="5" t="n">
        <v>2773</v>
      </c>
      <c r="C172" s="5" t="n">
        <v>2698</v>
      </c>
    </row>
    <row r="173" spans="1:4">
      <c r="A173" s="3" t="s">
        <v>528</v>
      </c>
    </row>
    <row r="174" spans="1:4">
      <c r="A174" s="4" t="s">
        <v>120</v>
      </c>
      <c r="B174" s="5" t="n">
        <v>1115</v>
      </c>
      <c r="C174" s="5" t="n">
        <v>1176</v>
      </c>
    </row>
    <row r="175" spans="1:4">
      <c r="A175" s="4" t="s">
        <v>145</v>
      </c>
    </row>
    <row r="176" spans="1:4">
      <c r="A176" s="3" t="s">
        <v>116</v>
      </c>
    </row>
    <row r="177" spans="1:4">
      <c r="A177" s="4" t="s">
        <v>117</v>
      </c>
      <c r="B177" s="5" t="n">
        <v>16822</v>
      </c>
      <c r="C177" s="5" t="n">
        <v>15568</v>
      </c>
    </row>
    <row r="178" spans="1:4">
      <c r="A178" s="3" t="s">
        <v>118</v>
      </c>
    </row>
    <row r="179" spans="1:4">
      <c r="A179" s="4" t="s">
        <v>119</v>
      </c>
      <c r="B179" s="5" t="n">
        <v>5540</v>
      </c>
      <c r="C179" s="5" t="n">
        <v>5004</v>
      </c>
    </row>
    <row r="180" spans="1:4">
      <c r="A180" s="3" t="s">
        <v>528</v>
      </c>
    </row>
    <row r="181" spans="1:4">
      <c r="A181" s="4" t="s">
        <v>120</v>
      </c>
      <c r="B181" s="5" t="n">
        <v>11282</v>
      </c>
      <c r="C181" s="5" t="n">
        <v>10564</v>
      </c>
    </row>
    <row r="182" spans="1:4">
      <c r="A182" s="4" t="s">
        <v>544</v>
      </c>
    </row>
    <row r="183" spans="1:4">
      <c r="A183" s="3" t="s">
        <v>116</v>
      </c>
    </row>
    <row r="184" spans="1:4">
      <c r="A184" s="4" t="s">
        <v>117</v>
      </c>
      <c r="B184" s="5" t="n">
        <v>14182</v>
      </c>
      <c r="C184" s="5" t="n">
        <v>13166</v>
      </c>
    </row>
    <row r="185" spans="1:4">
      <c r="A185" s="3" t="s">
        <v>118</v>
      </c>
    </row>
    <row r="186" spans="1:4">
      <c r="A186" s="4" t="s">
        <v>119</v>
      </c>
      <c r="B186" s="5" t="n">
        <v>4688</v>
      </c>
      <c r="C186" s="5" t="n">
        <v>4282</v>
      </c>
    </row>
    <row r="187" spans="1:4">
      <c r="A187" s="3" t="s">
        <v>528</v>
      </c>
    </row>
    <row r="188" spans="1:4">
      <c r="A188" s="4" t="s">
        <v>120</v>
      </c>
      <c r="B188" s="5" t="n">
        <v>9494</v>
      </c>
      <c r="C188" s="5" t="n">
        <v>8884</v>
      </c>
    </row>
    <row r="189" spans="1:4">
      <c r="A189" s="4" t="s">
        <v>545</v>
      </c>
    </row>
    <row r="190" spans="1:4">
      <c r="A190" s="3" t="s">
        <v>116</v>
      </c>
    </row>
    <row r="191" spans="1:4">
      <c r="A191" s="4" t="s">
        <v>117</v>
      </c>
      <c r="B191" s="5" t="n">
        <v>2640</v>
      </c>
      <c r="C191" s="5" t="n">
        <v>2402</v>
      </c>
    </row>
    <row r="192" spans="1:4">
      <c r="A192" s="3" t="s">
        <v>118</v>
      </c>
    </row>
    <row r="193" spans="1:4">
      <c r="A193" s="4" t="s">
        <v>119</v>
      </c>
      <c r="B193" s="5" t="n">
        <v>852</v>
      </c>
      <c r="C193" s="5" t="n">
        <v>722</v>
      </c>
    </row>
    <row r="194" spans="1:4">
      <c r="A194" s="3" t="s">
        <v>528</v>
      </c>
    </row>
    <row r="195" spans="1:4">
      <c r="A195" s="4" t="s">
        <v>120</v>
      </c>
      <c r="B195" s="5" t="n">
        <v>1788</v>
      </c>
      <c r="C195" s="5" t="n">
        <v>1680</v>
      </c>
    </row>
    <row r="196" spans="1:4">
      <c r="A196" s="4" t="s">
        <v>146</v>
      </c>
    </row>
    <row r="197" spans="1:4">
      <c r="A197" s="3" t="s">
        <v>116</v>
      </c>
    </row>
    <row r="198" spans="1:4">
      <c r="A198" s="4" t="s">
        <v>117</v>
      </c>
      <c r="B198" s="5" t="n">
        <v>2721</v>
      </c>
      <c r="C198" s="5" t="n">
        <v>2776</v>
      </c>
    </row>
    <row r="199" spans="1:4">
      <c r="A199" s="3" t="s">
        <v>118</v>
      </c>
    </row>
    <row r="200" spans="1:4">
      <c r="A200" s="4" t="s">
        <v>119</v>
      </c>
      <c r="B200" s="5" t="n">
        <v>2772</v>
      </c>
      <c r="C200" s="5" t="n">
        <v>3343</v>
      </c>
    </row>
    <row r="201" spans="1:4">
      <c r="A201" s="4" t="s">
        <v>546</v>
      </c>
    </row>
    <row r="202" spans="1:4">
      <c r="A202" s="3" t="s">
        <v>116</v>
      </c>
    </row>
    <row r="203" spans="1:4">
      <c r="A203" s="4" t="s">
        <v>117</v>
      </c>
      <c r="B203" s="5" t="n">
        <v>2246</v>
      </c>
      <c r="C203" s="5" t="n">
        <v>1393</v>
      </c>
    </row>
    <row r="204" spans="1:4">
      <c r="A204" s="4" t="s">
        <v>547</v>
      </c>
    </row>
    <row r="205" spans="1:4">
      <c r="A205" s="3" t="s">
        <v>116</v>
      </c>
    </row>
    <row r="206" spans="1:4">
      <c r="A206" s="4" t="s">
        <v>117</v>
      </c>
      <c r="B206" s="5" t="n">
        <v>475</v>
      </c>
      <c r="C206" s="5" t="n">
        <v>1383</v>
      </c>
    </row>
    <row r="207" spans="1:4">
      <c r="A207" s="4" t="s">
        <v>146</v>
      </c>
    </row>
    <row r="208" spans="1:4">
      <c r="A208" s="3" t="s">
        <v>118</v>
      </c>
    </row>
    <row r="209" spans="1:4">
      <c r="A209" s="4" t="s">
        <v>119</v>
      </c>
      <c r="B209" s="5" t="n">
        <v>2772</v>
      </c>
      <c r="C209" s="5" t="n">
        <v>3343</v>
      </c>
    </row>
    <row r="210" spans="1:4">
      <c r="A210" s="4" t="s">
        <v>546</v>
      </c>
    </row>
    <row r="211" spans="1:4">
      <c r="A211" s="3" t="s">
        <v>118</v>
      </c>
    </row>
    <row r="212" spans="1:4">
      <c r="A212" s="4" t="s">
        <v>119</v>
      </c>
      <c r="B212" s="5" t="n">
        <v>2373</v>
      </c>
      <c r="C212" s="5" t="n">
        <v>2710</v>
      </c>
    </row>
    <row r="213" spans="1:4">
      <c r="A213" s="4" t="s">
        <v>547</v>
      </c>
    </row>
    <row r="214" spans="1:4">
      <c r="A214" s="3" t="s">
        <v>118</v>
      </c>
    </row>
    <row r="215" spans="1:4">
      <c r="A215" s="4" t="s">
        <v>119</v>
      </c>
      <c r="B215" s="5" t="n">
        <v>399</v>
      </c>
      <c r="C215" s="5" t="n">
        <v>633</v>
      </c>
    </row>
    <row r="216" spans="1:4">
      <c r="A216" s="4" t="s">
        <v>548</v>
      </c>
    </row>
    <row r="217" spans="1:4">
      <c r="A217" s="3" t="s">
        <v>528</v>
      </c>
    </row>
    <row r="218" spans="1:4">
      <c r="A218" s="4" t="s">
        <v>120</v>
      </c>
      <c r="B218" s="5" t="n">
        <v>-51</v>
      </c>
      <c r="C218" s="5" t="n">
        <v>-567</v>
      </c>
    </row>
    <row r="219" spans="1:4">
      <c r="A219" s="4" t="s">
        <v>549</v>
      </c>
    </row>
    <row r="220" spans="1:4">
      <c r="A220" s="3" t="s">
        <v>528</v>
      </c>
    </row>
    <row r="221" spans="1:4">
      <c r="A221" s="4" t="s">
        <v>120</v>
      </c>
      <c r="B221" s="5" t="n">
        <v>-127</v>
      </c>
      <c r="C221" s="5" t="n">
        <v>-1317</v>
      </c>
    </row>
    <row r="222" spans="1:4">
      <c r="A222" s="4" t="s">
        <v>550</v>
      </c>
    </row>
    <row r="223" spans="1:4">
      <c r="A223" s="3" t="s">
        <v>528</v>
      </c>
    </row>
    <row r="224" spans="1:4">
      <c r="A224" s="4" t="s">
        <v>120</v>
      </c>
      <c r="B224" s="6" t="n">
        <v>76</v>
      </c>
      <c r="C224" s="6" t="n">
        <v>7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1</v>
      </c>
      <c r="B1" s="2" t="s">
        <v>1</v>
      </c>
      <c r="D1" s="2" t="s">
        <v>306</v>
      </c>
    </row>
    <row r="2" spans="1:4">
      <c r="B2" s="2" t="s">
        <v>2</v>
      </c>
      <c r="C2" s="2" t="s">
        <v>115</v>
      </c>
      <c r="D2" s="2" t="s">
        <v>58</v>
      </c>
    </row>
    <row r="3" spans="1:4">
      <c r="A3" s="3" t="s">
        <v>148</v>
      </c>
    </row>
    <row r="4" spans="1:4">
      <c r="A4" s="4" t="s">
        <v>132</v>
      </c>
      <c r="B4" s="6" t="n">
        <v>-36968</v>
      </c>
      <c r="C4" s="6" t="n">
        <v>14243</v>
      </c>
    </row>
    <row r="5" spans="1:4">
      <c r="A5" s="3" t="s">
        <v>149</v>
      </c>
    </row>
    <row r="6" spans="1:4">
      <c r="A6" s="4" t="s">
        <v>150</v>
      </c>
      <c r="B6" s="5" t="n">
        <v>7398</v>
      </c>
      <c r="C6" s="5" t="n">
        <v>6479</v>
      </c>
    </row>
    <row r="7" spans="1:4">
      <c r="A7" s="4" t="s">
        <v>151</v>
      </c>
      <c r="B7" s="5" t="n">
        <v>59986</v>
      </c>
      <c r="C7" s="5" t="n">
        <v>57148</v>
      </c>
    </row>
    <row r="8" spans="1:4">
      <c r="A8" s="4" t="s">
        <v>152</v>
      </c>
      <c r="B8" s="5" t="n">
        <v>40</v>
      </c>
      <c r="C8" s="5" t="n">
        <v>41</v>
      </c>
    </row>
    <row r="9" spans="1:4">
      <c r="A9" s="4" t="s">
        <v>153</v>
      </c>
      <c r="B9" s="5" t="n">
        <v>1010</v>
      </c>
      <c r="C9" s="5" t="n">
        <v>952</v>
      </c>
    </row>
    <row r="10" spans="1:4">
      <c r="A10" s="4" t="s">
        <v>154</v>
      </c>
      <c r="B10" s="5" t="n">
        <v>251</v>
      </c>
      <c r="C10" s="5" t="n">
        <v>254</v>
      </c>
    </row>
    <row r="11" spans="1:4">
      <c r="A11" s="4" t="s">
        <v>155</v>
      </c>
      <c r="B11" s="5" t="n">
        <v>120</v>
      </c>
      <c r="C11" s="5" t="n">
        <v>120</v>
      </c>
    </row>
    <row r="12" spans="1:4">
      <c r="A12" s="4" t="s">
        <v>156</v>
      </c>
      <c r="B12" s="5" t="n">
        <v>2821</v>
      </c>
      <c r="C12" s="5" t="n">
        <v>2583</v>
      </c>
    </row>
    <row r="13" spans="1:4">
      <c r="A13" s="4" t="s">
        <v>157</v>
      </c>
      <c r="B13" s="5" t="n">
        <v>1673</v>
      </c>
      <c r="C13" s="5" t="n">
        <v>1301</v>
      </c>
    </row>
    <row r="14" spans="1:4">
      <c r="A14" s="4" t="s">
        <v>158</v>
      </c>
      <c r="B14" s="5" t="n">
        <v>12</v>
      </c>
      <c r="C14" s="5" t="n">
        <v>42</v>
      </c>
    </row>
    <row r="15" spans="1:4">
      <c r="A15" s="4" t="s">
        <v>159</v>
      </c>
      <c r="B15" s="5" t="n">
        <v>-9798</v>
      </c>
      <c r="C15" s="5" t="n">
        <v>4977</v>
      </c>
    </row>
    <row r="16" spans="1:4">
      <c r="A16" s="4" t="s">
        <v>160</v>
      </c>
      <c r="B16" s="5" t="n">
        <v>1652</v>
      </c>
      <c r="C16" s="5" t="n">
        <v>1188</v>
      </c>
    </row>
    <row r="17" spans="1:4">
      <c r="A17" s="4" t="s">
        <v>122</v>
      </c>
      <c r="B17" s="5" t="n">
        <v>61994</v>
      </c>
    </row>
    <row r="18" spans="1:4">
      <c r="A18" s="4" t="s">
        <v>161</v>
      </c>
      <c r="B18" s="5" t="n">
        <v>-4264</v>
      </c>
      <c r="C18" s="5" t="n">
        <v>-741</v>
      </c>
    </row>
    <row r="19" spans="1:4">
      <c r="A19" s="4" t="s">
        <v>162</v>
      </c>
      <c r="B19" s="5" t="n">
        <v>-10567</v>
      </c>
      <c r="C19" s="5" t="n">
        <v>-10621</v>
      </c>
    </row>
    <row r="20" spans="1:4">
      <c r="A20" s="3" t="s">
        <v>552</v>
      </c>
    </row>
    <row r="21" spans="1:4">
      <c r="A21" s="4" t="s">
        <v>164</v>
      </c>
      <c r="B21" s="5" t="n">
        <v>21116</v>
      </c>
      <c r="C21" s="5" t="n">
        <v>17605</v>
      </c>
    </row>
    <row r="22" spans="1:4">
      <c r="A22" s="4" t="s">
        <v>165</v>
      </c>
      <c r="B22" s="5" t="n">
        <v>-33371</v>
      </c>
      <c r="C22" s="5" t="n">
        <v>-58062</v>
      </c>
    </row>
    <row r="23" spans="1:4">
      <c r="A23" s="4" t="s">
        <v>63</v>
      </c>
      <c r="B23" s="5" t="n">
        <v>-7118</v>
      </c>
      <c r="C23" s="5" t="n">
        <v>-2117</v>
      </c>
    </row>
    <row r="24" spans="1:4">
      <c r="A24" s="4" t="s">
        <v>74</v>
      </c>
      <c r="B24" s="5" t="n">
        <v>9533</v>
      </c>
      <c r="C24" s="5" t="n">
        <v>13539</v>
      </c>
    </row>
    <row r="25" spans="1:4">
      <c r="A25" s="4" t="s">
        <v>75</v>
      </c>
      <c r="B25" s="5" t="n">
        <v>-7440</v>
      </c>
      <c r="C25" s="5" t="n">
        <v>2684</v>
      </c>
    </row>
    <row r="26" spans="1:4">
      <c r="A26" s="4" t="s">
        <v>76</v>
      </c>
      <c r="B26" s="5" t="n">
        <v>-23643</v>
      </c>
      <c r="C26" s="5" t="n">
        <v>-12574</v>
      </c>
    </row>
    <row r="27" spans="1:4">
      <c r="A27" s="4" t="s">
        <v>82</v>
      </c>
      <c r="B27" s="5" t="n">
        <v>25</v>
      </c>
      <c r="C27" s="5" t="n">
        <v>27</v>
      </c>
    </row>
    <row r="28" spans="1:4">
      <c r="A28" s="4" t="s">
        <v>553</v>
      </c>
      <c r="B28" s="5" t="n">
        <v>7398</v>
      </c>
      <c r="C28" s="5" t="n">
        <v>6479</v>
      </c>
    </row>
    <row r="29" spans="1:4">
      <c r="A29" s="4" t="s">
        <v>151</v>
      </c>
      <c r="B29" s="5" t="n">
        <v>59986</v>
      </c>
      <c r="C29" s="5" t="n">
        <v>57148</v>
      </c>
    </row>
    <row r="30" spans="1:4">
      <c r="A30" s="4" t="s">
        <v>166</v>
      </c>
      <c r="B30" s="5" t="n">
        <v>34462</v>
      </c>
      <c r="C30" s="5" t="n">
        <v>39068</v>
      </c>
    </row>
    <row r="31" spans="1:4">
      <c r="A31" s="3" t="s">
        <v>167</v>
      </c>
    </row>
    <row r="32" spans="1:4">
      <c r="A32" s="4" t="s">
        <v>168</v>
      </c>
      <c r="C32" s="5" t="n">
        <v>-106746</v>
      </c>
    </row>
    <row r="33" spans="1:4">
      <c r="A33" s="4" t="s">
        <v>169</v>
      </c>
      <c r="B33" s="5" t="n">
        <v>-10069</v>
      </c>
      <c r="C33" s="5" t="n">
        <v>-7221</v>
      </c>
    </row>
    <row r="34" spans="1:4">
      <c r="A34" s="4" t="s">
        <v>170</v>
      </c>
      <c r="B34" s="5" t="n">
        <v>-19785</v>
      </c>
      <c r="C34" s="5" t="n">
        <v>-48644</v>
      </c>
    </row>
    <row r="35" spans="1:4">
      <c r="A35" s="4" t="s">
        <v>171</v>
      </c>
      <c r="B35" s="5" t="n">
        <v>6880</v>
      </c>
      <c r="C35" s="5" t="n">
        <v>931</v>
      </c>
    </row>
    <row r="36" spans="1:4">
      <c r="A36" s="4" t="s">
        <v>172</v>
      </c>
      <c r="B36" s="5" t="n">
        <v>29056</v>
      </c>
      <c r="C36" s="5" t="n">
        <v>28292</v>
      </c>
    </row>
    <row r="37" spans="1:4">
      <c r="A37" s="4" t="s">
        <v>173</v>
      </c>
      <c r="B37" s="5" t="n">
        <v>6082</v>
      </c>
      <c r="C37" s="5" t="n">
        <v>-133388</v>
      </c>
    </row>
    <row r="38" spans="1:4">
      <c r="A38" s="4" t="s">
        <v>554</v>
      </c>
      <c r="C38" s="5" t="n">
        <v>-106746</v>
      </c>
    </row>
    <row r="39" spans="1:4">
      <c r="A39" s="3" t="s">
        <v>174</v>
      </c>
    </row>
    <row r="40" spans="1:4">
      <c r="A40" s="4" t="s">
        <v>175</v>
      </c>
      <c r="B40" s="5" t="n">
        <v>299524</v>
      </c>
      <c r="C40" s="5" t="n">
        <v>447503</v>
      </c>
    </row>
    <row r="41" spans="1:4">
      <c r="A41" s="4" t="s">
        <v>176</v>
      </c>
      <c r="B41" s="5" t="n">
        <v>-331482</v>
      </c>
      <c r="C41" s="5" t="n">
        <v>-352617</v>
      </c>
    </row>
    <row r="42" spans="1:4">
      <c r="A42" s="4" t="s">
        <v>177</v>
      </c>
      <c r="B42" s="5" t="n">
        <v>-9863</v>
      </c>
      <c r="C42" s="5" t="n">
        <v>-9832</v>
      </c>
    </row>
    <row r="43" spans="1:4">
      <c r="A43" s="4" t="s">
        <v>178</v>
      </c>
      <c r="B43" s="5" t="n">
        <v>-470</v>
      </c>
      <c r="C43" s="5" t="n">
        <v>-387</v>
      </c>
    </row>
    <row r="44" spans="1:4">
      <c r="A44" s="4" t="s">
        <v>555</v>
      </c>
      <c r="C44" s="5" t="n">
        <v>-525</v>
      </c>
    </row>
    <row r="45" spans="1:4">
      <c r="A45" s="4" t="s">
        <v>180</v>
      </c>
      <c r="B45" s="5" t="n">
        <v>-60</v>
      </c>
      <c r="C45" s="5" t="n">
        <v>-57</v>
      </c>
    </row>
    <row r="46" spans="1:4">
      <c r="A46" s="4" t="s">
        <v>181</v>
      </c>
      <c r="B46" s="5" t="n">
        <v>-42351</v>
      </c>
      <c r="C46" s="5" t="n">
        <v>84085</v>
      </c>
    </row>
    <row r="47" spans="1:4">
      <c r="A47" s="4" t="s">
        <v>182</v>
      </c>
      <c r="B47" s="5" t="n">
        <v>-1807</v>
      </c>
      <c r="C47" s="5" t="n">
        <v>-10235</v>
      </c>
    </row>
    <row r="48" spans="1:4">
      <c r="A48" s="4" t="s">
        <v>183</v>
      </c>
      <c r="B48" s="5" t="n">
        <v>14247</v>
      </c>
      <c r="C48" s="5" t="n">
        <v>16677</v>
      </c>
      <c r="D48" s="6" t="n">
        <v>16677</v>
      </c>
    </row>
    <row r="49" spans="1:4">
      <c r="A49" s="4" t="s">
        <v>184</v>
      </c>
      <c r="B49" s="5" t="n">
        <v>12440</v>
      </c>
      <c r="C49" s="5" t="n">
        <v>6442</v>
      </c>
      <c r="D49" s="5" t="n">
        <v>14247</v>
      </c>
    </row>
    <row r="50" spans="1:4">
      <c r="A50" s="4" t="s">
        <v>523</v>
      </c>
    </row>
    <row r="51" spans="1:4">
      <c r="A51" s="3" t="s">
        <v>148</v>
      </c>
    </row>
    <row r="52" spans="1:4">
      <c r="A52" s="4" t="s">
        <v>132</v>
      </c>
      <c r="B52" s="5" t="n">
        <v>-36968</v>
      </c>
      <c r="C52" s="5" t="n">
        <v>14243</v>
      </c>
    </row>
    <row r="53" spans="1:4">
      <c r="A53" s="3" t="s">
        <v>149</v>
      </c>
    </row>
    <row r="54" spans="1:4">
      <c r="A54" s="4" t="s">
        <v>150</v>
      </c>
      <c r="B54" s="5" t="n">
        <v>6500</v>
      </c>
      <c r="C54" s="5" t="n">
        <v>5692</v>
      </c>
    </row>
    <row r="55" spans="1:4">
      <c r="A55" s="4" t="s">
        <v>151</v>
      </c>
      <c r="B55" s="5" t="n">
        <v>51964</v>
      </c>
      <c r="C55" s="5" t="n">
        <v>49263</v>
      </c>
    </row>
    <row r="56" spans="1:4">
      <c r="A56" s="4" t="s">
        <v>153</v>
      </c>
      <c r="B56" s="5" t="n">
        <v>1010</v>
      </c>
      <c r="C56" s="5" t="n">
        <v>952</v>
      </c>
    </row>
    <row r="57" spans="1:4">
      <c r="A57" s="4" t="s">
        <v>154</v>
      </c>
      <c r="B57" s="5" t="n">
        <v>251</v>
      </c>
      <c r="C57" s="5" t="n">
        <v>254</v>
      </c>
    </row>
    <row r="58" spans="1:4">
      <c r="A58" s="4" t="s">
        <v>155</v>
      </c>
      <c r="B58" s="5" t="n">
        <v>120</v>
      </c>
      <c r="C58" s="5" t="n">
        <v>120</v>
      </c>
    </row>
    <row r="59" spans="1:4">
      <c r="A59" s="4" t="s">
        <v>156</v>
      </c>
      <c r="B59" s="5" t="n">
        <v>2341</v>
      </c>
      <c r="C59" s="5" t="n">
        <v>1999</v>
      </c>
    </row>
    <row r="60" spans="1:4">
      <c r="A60" s="4" t="s">
        <v>157</v>
      </c>
      <c r="B60" s="5" t="n">
        <v>1561</v>
      </c>
      <c r="C60" s="5" t="n">
        <v>1112</v>
      </c>
    </row>
    <row r="61" spans="1:4">
      <c r="A61" s="4" t="s">
        <v>158</v>
      </c>
      <c r="B61" s="5" t="n">
        <v>12</v>
      </c>
      <c r="C61" s="5" t="n">
        <v>42</v>
      </c>
    </row>
    <row r="62" spans="1:4">
      <c r="A62" s="4" t="s">
        <v>159</v>
      </c>
      <c r="B62" s="5" t="n">
        <v>-9798</v>
      </c>
      <c r="C62" s="5" t="n">
        <v>4977</v>
      </c>
    </row>
    <row r="63" spans="1:4">
      <c r="A63" s="4" t="s">
        <v>160</v>
      </c>
      <c r="B63" s="5" t="n">
        <v>1652</v>
      </c>
      <c r="C63" s="5" t="n">
        <v>1188</v>
      </c>
    </row>
    <row r="64" spans="1:4">
      <c r="A64" s="4" t="s">
        <v>122</v>
      </c>
      <c r="B64" s="5" t="n">
        <v>61994</v>
      </c>
    </row>
    <row r="65" spans="1:4">
      <c r="A65" s="4" t="s">
        <v>161</v>
      </c>
      <c r="B65" s="5" t="n">
        <v>-3773</v>
      </c>
      <c r="C65" s="5" t="n">
        <v>-707</v>
      </c>
    </row>
    <row r="66" spans="1:4">
      <c r="A66" s="4" t="s">
        <v>162</v>
      </c>
      <c r="B66" s="5" t="n">
        <v>-8931</v>
      </c>
      <c r="C66" s="5" t="n">
        <v>-9004</v>
      </c>
    </row>
    <row r="67" spans="1:4">
      <c r="A67" s="4" t="s">
        <v>529</v>
      </c>
      <c r="B67" s="5" t="n">
        <v>-907</v>
      </c>
      <c r="C67" s="5" t="n">
        <v>-1724</v>
      </c>
    </row>
    <row r="68" spans="1:4">
      <c r="A68" s="3" t="s">
        <v>552</v>
      </c>
    </row>
    <row r="69" spans="1:4">
      <c r="A69" s="4" t="s">
        <v>164</v>
      </c>
      <c r="B69" s="5" t="n">
        <v>17186</v>
      </c>
      <c r="C69" s="5" t="n">
        <v>8863</v>
      </c>
    </row>
    <row r="70" spans="1:4">
      <c r="A70" s="4" t="s">
        <v>165</v>
      </c>
      <c r="B70" s="5" t="n">
        <v>-30213</v>
      </c>
      <c r="C70" s="5" t="n">
        <v>-51703</v>
      </c>
    </row>
    <row r="71" spans="1:4">
      <c r="A71" s="4" t="s">
        <v>63</v>
      </c>
      <c r="B71" s="5" t="n">
        <v>-7075</v>
      </c>
      <c r="C71" s="5" t="n">
        <v>-2109</v>
      </c>
    </row>
    <row r="72" spans="1:4">
      <c r="A72" s="4" t="s">
        <v>74</v>
      </c>
      <c r="B72" s="5" t="n">
        <v>6761</v>
      </c>
      <c r="C72" s="5" t="n">
        <v>10003</v>
      </c>
    </row>
    <row r="73" spans="1:4">
      <c r="A73" s="4" t="s">
        <v>75</v>
      </c>
      <c r="B73" s="5" t="n">
        <v>-7440</v>
      </c>
      <c r="C73" s="5" t="n">
        <v>3172</v>
      </c>
    </row>
    <row r="74" spans="1:4">
      <c r="A74" s="4" t="s">
        <v>76</v>
      </c>
      <c r="B74" s="5" t="n">
        <v>-21580</v>
      </c>
      <c r="C74" s="5" t="n">
        <v>-12553</v>
      </c>
    </row>
    <row r="75" spans="1:4">
      <c r="A75" s="4" t="s">
        <v>82</v>
      </c>
      <c r="B75" s="5" t="n">
        <v>25</v>
      </c>
      <c r="C75" s="5" t="n">
        <v>27</v>
      </c>
    </row>
    <row r="76" spans="1:4">
      <c r="A76" s="4" t="s">
        <v>553</v>
      </c>
      <c r="B76" s="5" t="n">
        <v>6500</v>
      </c>
      <c r="C76" s="5" t="n">
        <v>5692</v>
      </c>
    </row>
    <row r="77" spans="1:4">
      <c r="A77" s="4" t="s">
        <v>151</v>
      </c>
      <c r="B77" s="5" t="n">
        <v>51964</v>
      </c>
      <c r="C77" s="5" t="n">
        <v>49263</v>
      </c>
    </row>
    <row r="78" spans="1:4">
      <c r="A78" s="4" t="s">
        <v>166</v>
      </c>
      <c r="B78" s="5" t="n">
        <v>24692</v>
      </c>
      <c r="C78" s="5" t="n">
        <v>24107</v>
      </c>
    </row>
    <row r="79" spans="1:4">
      <c r="A79" s="3" t="s">
        <v>167</v>
      </c>
    </row>
    <row r="80" spans="1:4">
      <c r="A80" s="4" t="s">
        <v>168</v>
      </c>
      <c r="C80" s="5" t="n">
        <v>-106746</v>
      </c>
    </row>
    <row r="81" spans="1:4">
      <c r="A81" s="4" t="s">
        <v>169</v>
      </c>
      <c r="B81" s="5" t="n">
        <v>-8951</v>
      </c>
      <c r="C81" s="5" t="n">
        <v>-5446</v>
      </c>
    </row>
    <row r="82" spans="1:4">
      <c r="A82" s="4" t="s">
        <v>170</v>
      </c>
      <c r="B82" s="5" t="n">
        <v>-20705</v>
      </c>
      <c r="C82" s="5" t="n">
        <v>-43311</v>
      </c>
    </row>
    <row r="83" spans="1:4">
      <c r="A83" s="4" t="s">
        <v>171</v>
      </c>
      <c r="B83" s="5" t="n">
        <v>6352</v>
      </c>
      <c r="C83" s="5" t="n">
        <v>859</v>
      </c>
    </row>
    <row r="84" spans="1:4">
      <c r="A84" s="4" t="s">
        <v>172</v>
      </c>
      <c r="B84" s="5" t="n">
        <v>24918</v>
      </c>
      <c r="C84" s="5" t="n">
        <v>24012</v>
      </c>
    </row>
    <row r="85" spans="1:4">
      <c r="A85" s="4" t="s">
        <v>556</v>
      </c>
      <c r="B85" s="5" t="n">
        <v>14176</v>
      </c>
      <c r="C85" s="5" t="n">
        <v>12203</v>
      </c>
    </row>
    <row r="86" spans="1:4">
      <c r="A86" s="4" t="s">
        <v>173</v>
      </c>
      <c r="B86" s="5" t="n">
        <v>15790</v>
      </c>
      <c r="C86" s="5" t="n">
        <v>-118429</v>
      </c>
    </row>
    <row r="87" spans="1:4">
      <c r="A87" s="4" t="s">
        <v>554</v>
      </c>
      <c r="C87" s="5" t="n">
        <v>-106746</v>
      </c>
    </row>
    <row r="88" spans="1:4">
      <c r="A88" s="3" t="s">
        <v>174</v>
      </c>
    </row>
    <row r="89" spans="1:4">
      <c r="A89" s="4" t="s">
        <v>175</v>
      </c>
      <c r="B89" s="5" t="n">
        <v>299524</v>
      </c>
      <c r="C89" s="5" t="n">
        <v>447503</v>
      </c>
    </row>
    <row r="90" spans="1:4">
      <c r="A90" s="4" t="s">
        <v>176</v>
      </c>
      <c r="B90" s="5" t="n">
        <v>-331482</v>
      </c>
      <c r="C90" s="5" t="n">
        <v>-352617</v>
      </c>
    </row>
    <row r="91" spans="1:4">
      <c r="A91" s="4" t="s">
        <v>177</v>
      </c>
      <c r="B91" s="5" t="n">
        <v>-9861</v>
      </c>
      <c r="C91" s="5" t="n">
        <v>-9831</v>
      </c>
    </row>
    <row r="92" spans="1:4">
      <c r="A92" s="4" t="s">
        <v>178</v>
      </c>
      <c r="B92" s="5" t="n">
        <v>-470</v>
      </c>
      <c r="C92" s="5" t="n">
        <v>-387</v>
      </c>
    </row>
    <row r="93" spans="1:4">
      <c r="A93" s="4" t="s">
        <v>555</v>
      </c>
      <c r="C93" s="5" t="n">
        <v>-525</v>
      </c>
    </row>
    <row r="94" spans="1:4">
      <c r="A94" s="4" t="s">
        <v>180</v>
      </c>
      <c r="C94" s="5" t="n">
        <v>-56</v>
      </c>
    </row>
    <row r="95" spans="1:4">
      <c r="A95" s="4" t="s">
        <v>181</v>
      </c>
      <c r="B95" s="5" t="n">
        <v>-42289</v>
      </c>
      <c r="C95" s="5" t="n">
        <v>84087</v>
      </c>
    </row>
    <row r="96" spans="1:4">
      <c r="A96" s="4" t="s">
        <v>182</v>
      </c>
      <c r="B96" s="5" t="n">
        <v>-1807</v>
      </c>
      <c r="C96" s="5" t="n">
        <v>-10235</v>
      </c>
    </row>
    <row r="97" spans="1:4">
      <c r="A97" s="4" t="s">
        <v>183</v>
      </c>
      <c r="B97" s="5" t="n">
        <v>14247</v>
      </c>
      <c r="C97" s="5" t="n">
        <v>16677</v>
      </c>
      <c r="D97" s="5" t="n">
        <v>16677</v>
      </c>
    </row>
    <row r="98" spans="1:4">
      <c r="A98" s="4" t="s">
        <v>184</v>
      </c>
      <c r="B98" s="5" t="n">
        <v>12440</v>
      </c>
      <c r="C98" s="5" t="n">
        <v>6442</v>
      </c>
      <c r="D98" s="6" t="n">
        <v>14247</v>
      </c>
    </row>
    <row r="99" spans="1:4">
      <c r="A99" s="4" t="s">
        <v>525</v>
      </c>
    </row>
    <row r="100" spans="1:4">
      <c r="A100" s="3" t="s">
        <v>148</v>
      </c>
    </row>
    <row r="101" spans="1:4">
      <c r="A101" s="4" t="s">
        <v>132</v>
      </c>
      <c r="B101" s="5" t="n">
        <v>907</v>
      </c>
      <c r="C101" s="5" t="n">
        <v>1724</v>
      </c>
    </row>
    <row r="102" spans="1:4">
      <c r="A102" s="3" t="s">
        <v>149</v>
      </c>
    </row>
    <row r="103" spans="1:4">
      <c r="A103" s="4" t="s">
        <v>150</v>
      </c>
      <c r="B103" s="5" t="n">
        <v>898</v>
      </c>
      <c r="C103" s="5" t="n">
        <v>787</v>
      </c>
    </row>
    <row r="104" spans="1:4">
      <c r="A104" s="4" t="s">
        <v>151</v>
      </c>
      <c r="B104" s="5" t="n">
        <v>8022</v>
      </c>
      <c r="C104" s="5" t="n">
        <v>7885</v>
      </c>
    </row>
    <row r="105" spans="1:4">
      <c r="A105" s="4" t="s">
        <v>152</v>
      </c>
      <c r="B105" s="5" t="n">
        <v>40</v>
      </c>
      <c r="C105" s="5" t="n">
        <v>41</v>
      </c>
    </row>
    <row r="106" spans="1:4">
      <c r="A106" s="4" t="s">
        <v>156</v>
      </c>
      <c r="B106" s="5" t="n">
        <v>480</v>
      </c>
      <c r="C106" s="5" t="n">
        <v>584</v>
      </c>
    </row>
    <row r="107" spans="1:4">
      <c r="A107" s="4" t="s">
        <v>157</v>
      </c>
      <c r="B107" s="5" t="n">
        <v>112</v>
      </c>
      <c r="C107" s="5" t="n">
        <v>189</v>
      </c>
    </row>
    <row r="108" spans="1:4">
      <c r="A108" s="4" t="s">
        <v>161</v>
      </c>
      <c r="B108" s="5" t="n">
        <v>-491</v>
      </c>
      <c r="C108" s="5" t="n">
        <v>-34</v>
      </c>
    </row>
    <row r="109" spans="1:4">
      <c r="A109" s="4" t="s">
        <v>162</v>
      </c>
      <c r="B109" s="5" t="n">
        <v>-1636</v>
      </c>
      <c r="C109" s="5" t="n">
        <v>-1617</v>
      </c>
    </row>
    <row r="110" spans="1:4">
      <c r="A110" s="3" t="s">
        <v>552</v>
      </c>
    </row>
    <row r="111" spans="1:4">
      <c r="A111" s="4" t="s">
        <v>164</v>
      </c>
      <c r="B111" s="5" t="n">
        <v>3930</v>
      </c>
      <c r="C111" s="5" t="n">
        <v>8742</v>
      </c>
    </row>
    <row r="112" spans="1:4">
      <c r="A112" s="4" t="s">
        <v>165</v>
      </c>
      <c r="B112" s="5" t="n">
        <v>-3158</v>
      </c>
      <c r="C112" s="5" t="n">
        <v>-6359</v>
      </c>
    </row>
    <row r="113" spans="1:4">
      <c r="A113" s="4" t="s">
        <v>63</v>
      </c>
      <c r="B113" s="5" t="n">
        <v>-43</v>
      </c>
      <c r="C113" s="5" t="n">
        <v>-8</v>
      </c>
    </row>
    <row r="114" spans="1:4">
      <c r="A114" s="4" t="s">
        <v>74</v>
      </c>
      <c r="B114" s="5" t="n">
        <v>2772</v>
      </c>
      <c r="C114" s="5" t="n">
        <v>3536</v>
      </c>
    </row>
    <row r="115" spans="1:4">
      <c r="A115" s="4" t="s">
        <v>75</v>
      </c>
      <c r="C115" s="5" t="n">
        <v>-488</v>
      </c>
    </row>
    <row r="116" spans="1:4">
      <c r="A116" s="4" t="s">
        <v>76</v>
      </c>
      <c r="B116" s="5" t="n">
        <v>-2063</v>
      </c>
      <c r="C116" s="5" t="n">
        <v>-21</v>
      </c>
    </row>
    <row r="117" spans="1:4">
      <c r="A117" s="4" t="s">
        <v>553</v>
      </c>
      <c r="B117" s="5" t="n">
        <v>898</v>
      </c>
      <c r="C117" s="5" t="n">
        <v>787</v>
      </c>
    </row>
    <row r="118" spans="1:4">
      <c r="A118" s="4" t="s">
        <v>151</v>
      </c>
      <c r="B118" s="5" t="n">
        <v>8022</v>
      </c>
      <c r="C118" s="5" t="n">
        <v>7885</v>
      </c>
    </row>
    <row r="119" spans="1:4">
      <c r="A119" s="4" t="s">
        <v>166</v>
      </c>
      <c r="B119" s="5" t="n">
        <v>9770</v>
      </c>
      <c r="C119" s="5" t="n">
        <v>14961</v>
      </c>
    </row>
    <row r="120" spans="1:4">
      <c r="A120" s="3" t="s">
        <v>167</v>
      </c>
    </row>
    <row r="121" spans="1:4">
      <c r="A121" s="4" t="s">
        <v>169</v>
      </c>
      <c r="B121" s="5" t="n">
        <v>-1118</v>
      </c>
      <c r="C121" s="5" t="n">
        <v>-1775</v>
      </c>
    </row>
    <row r="122" spans="1:4">
      <c r="A122" s="4" t="s">
        <v>170</v>
      </c>
      <c r="B122" s="5" t="n">
        <v>920</v>
      </c>
      <c r="C122" s="5" t="n">
        <v>-5333</v>
      </c>
    </row>
    <row r="123" spans="1:4">
      <c r="A123" s="4" t="s">
        <v>171</v>
      </c>
      <c r="B123" s="5" t="n">
        <v>528</v>
      </c>
      <c r="C123" s="5" t="n">
        <v>72</v>
      </c>
    </row>
    <row r="124" spans="1:4">
      <c r="A124" s="4" t="s">
        <v>172</v>
      </c>
      <c r="B124" s="5" t="n">
        <v>4138</v>
      </c>
      <c r="C124" s="5" t="n">
        <v>4280</v>
      </c>
    </row>
    <row r="125" spans="1:4">
      <c r="A125" s="4" t="s">
        <v>173</v>
      </c>
      <c r="B125" s="5" t="n">
        <v>4468</v>
      </c>
      <c r="C125" s="5" t="n">
        <v>-2756</v>
      </c>
    </row>
    <row r="126" spans="1:4">
      <c r="A126" s="3" t="s">
        <v>174</v>
      </c>
    </row>
    <row r="127" spans="1:4">
      <c r="A127" s="4" t="s">
        <v>177</v>
      </c>
      <c r="B127" s="5" t="n">
        <v>-2</v>
      </c>
      <c r="C127" s="5" t="n">
        <v>-1</v>
      </c>
    </row>
    <row r="128" spans="1:4">
      <c r="A128" s="4" t="s">
        <v>180</v>
      </c>
      <c r="B128" s="5" t="n">
        <v>-60</v>
      </c>
      <c r="C128" s="5" t="n">
        <v>-1</v>
      </c>
    </row>
    <row r="129" spans="1:4">
      <c r="A129" s="4" t="s">
        <v>557</v>
      </c>
      <c r="B129" s="5" t="n">
        <v>-14176</v>
      </c>
      <c r="C129" s="5" t="n">
        <v>-12203</v>
      </c>
    </row>
    <row r="130" spans="1:4">
      <c r="A130" s="4" t="s">
        <v>181</v>
      </c>
      <c r="B130" s="5" t="n">
        <v>-14238</v>
      </c>
      <c r="C130" s="5" t="n">
        <v>-12205</v>
      </c>
    </row>
    <row r="131" spans="1:4">
      <c r="A131" s="4" t="s">
        <v>526</v>
      </c>
    </row>
    <row r="132" spans="1:4">
      <c r="A132" s="3" t="s">
        <v>148</v>
      </c>
    </row>
    <row r="133" spans="1:4">
      <c r="A133" s="4" t="s">
        <v>132</v>
      </c>
      <c r="B133" s="5" t="n">
        <v>-907</v>
      </c>
      <c r="C133" s="5" t="n">
        <v>-1724</v>
      </c>
    </row>
    <row r="134" spans="1:4">
      <c r="A134" s="3" t="s">
        <v>149</v>
      </c>
    </row>
    <row r="135" spans="1:4">
      <c r="A135" s="4" t="s">
        <v>529</v>
      </c>
      <c r="B135" s="5" t="n">
        <v>907</v>
      </c>
      <c r="C135" s="5" t="n">
        <v>1724</v>
      </c>
    </row>
    <row r="136" spans="1:4">
      <c r="A136" s="3" t="s">
        <v>167</v>
      </c>
    </row>
    <row r="137" spans="1:4">
      <c r="A137" s="4" t="s">
        <v>556</v>
      </c>
      <c r="B137" s="5" t="n">
        <v>-14176</v>
      </c>
      <c r="C137" s="5" t="n">
        <v>-12203</v>
      </c>
    </row>
    <row r="138" spans="1:4">
      <c r="A138" s="4" t="s">
        <v>173</v>
      </c>
      <c r="B138" s="5" t="n">
        <v>-14176</v>
      </c>
      <c r="C138" s="5" t="n">
        <v>-12203</v>
      </c>
    </row>
    <row r="139" spans="1:4">
      <c r="A139" s="3" t="s">
        <v>174</v>
      </c>
    </row>
    <row r="140" spans="1:4">
      <c r="A140" s="4" t="s">
        <v>557</v>
      </c>
      <c r="B140" s="5" t="n">
        <v>14176</v>
      </c>
      <c r="C140" s="5" t="n">
        <v>12203</v>
      </c>
    </row>
    <row r="141" spans="1:4">
      <c r="A141" s="4" t="s">
        <v>181</v>
      </c>
      <c r="B141" s="6" t="n">
        <v>14176</v>
      </c>
      <c r="C141" s="6" t="n">
        <v>122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5:57Z</dcterms:created>
  <dcterms:modified xmlns:dcterms="http://purl.org/dc/terms/" xmlns:xsi="http://www.w3.org/2001/XMLSchema-instance" xsi:type="dcterms:W3CDTF">2020-05-08T16:05:57Z</dcterms:modified>
</cp:coreProperties>
</file>